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Goodwill and Amortizable Intang"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Retirement Plan"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Significant Accounting Polici24" sheetId="24" state="visible" r:id="rId24"/>
    <sheet xmlns:r="http://schemas.openxmlformats.org/officeDocument/2006/relationships" name="Business Combination (Tables)" sheetId="25" state="visible" r:id="rId25"/>
    <sheet xmlns:r="http://schemas.openxmlformats.org/officeDocument/2006/relationships" name="Property and Equipment, Net (Ta" sheetId="26" state="visible" r:id="rId26"/>
    <sheet xmlns:r="http://schemas.openxmlformats.org/officeDocument/2006/relationships" name="Goodwill and Amortizable Inta27" sheetId="27" state="visible" r:id="rId27"/>
    <sheet xmlns:r="http://schemas.openxmlformats.org/officeDocument/2006/relationships" name="Commitments and Contingencies (" sheetId="28" state="visible" r:id="rId28"/>
    <sheet xmlns:r="http://schemas.openxmlformats.org/officeDocument/2006/relationships" name="Operating 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egment and Geographic Inform34" sheetId="34" state="visible" r:id="rId34"/>
    <sheet xmlns:r="http://schemas.openxmlformats.org/officeDocument/2006/relationships" name="Quarterly Financial Informati35" sheetId="35" state="visible" r:id="rId35"/>
    <sheet xmlns:r="http://schemas.openxmlformats.org/officeDocument/2006/relationships" name="Organization (Details)" sheetId="36" state="visible" r:id="rId36"/>
    <sheet xmlns:r="http://schemas.openxmlformats.org/officeDocument/2006/relationships" name="Significant Accounting Polici37" sheetId="37" state="visible" r:id="rId37"/>
    <sheet xmlns:r="http://schemas.openxmlformats.org/officeDocument/2006/relationships" name="Business Combination - Estimate" sheetId="38" state="visible" r:id="rId38"/>
    <sheet xmlns:r="http://schemas.openxmlformats.org/officeDocument/2006/relationships" name="Business Combination - Estima39" sheetId="39" state="visible" r:id="rId39"/>
    <sheet xmlns:r="http://schemas.openxmlformats.org/officeDocument/2006/relationships" name="Business Combination - Pro form" sheetId="40" state="visible" r:id="rId40"/>
    <sheet xmlns:r="http://schemas.openxmlformats.org/officeDocument/2006/relationships" name="Property and Equipment, Net (De" sheetId="41" state="visible" r:id="rId41"/>
    <sheet xmlns:r="http://schemas.openxmlformats.org/officeDocument/2006/relationships" name="Goodwill and Amortizable Inta42" sheetId="42" state="visible" r:id="rId42"/>
    <sheet xmlns:r="http://schemas.openxmlformats.org/officeDocument/2006/relationships" name="Goodwill and Amortizable Inta43" sheetId="43" state="visible" r:id="rId43"/>
    <sheet xmlns:r="http://schemas.openxmlformats.org/officeDocument/2006/relationships" name="Commitments and Contingencies44" sheetId="44" state="visible" r:id="rId44"/>
    <sheet xmlns:r="http://schemas.openxmlformats.org/officeDocument/2006/relationships" name="Operating Leases (Details)" sheetId="45" state="visible" r:id="rId45"/>
    <sheet xmlns:r="http://schemas.openxmlformats.org/officeDocument/2006/relationships" name="Debt (Details)" sheetId="46" state="visible" r:id="rId46"/>
    <sheet xmlns:r="http://schemas.openxmlformats.org/officeDocument/2006/relationships" name="Income Taxes - Other (Details)" sheetId="47" state="visible" r:id="rId47"/>
    <sheet xmlns:r="http://schemas.openxmlformats.org/officeDocument/2006/relationships" name="Income Taxes - Change in Deferr" sheetId="48" state="visible" r:id="rId48"/>
    <sheet xmlns:r="http://schemas.openxmlformats.org/officeDocument/2006/relationships" name="Income Taxes - Carryforwards (D" sheetId="49" state="visible" r:id="rId49"/>
    <sheet xmlns:r="http://schemas.openxmlformats.org/officeDocument/2006/relationships" name="Stockholders' Equity (Details)" sheetId="50" state="visible" r:id="rId50"/>
    <sheet xmlns:r="http://schemas.openxmlformats.org/officeDocument/2006/relationships" name="Stock-Based Compensation - Expe" sheetId="51" state="visible" r:id="rId51"/>
    <sheet xmlns:r="http://schemas.openxmlformats.org/officeDocument/2006/relationships" name="Stock-Based Compensation - Othe" sheetId="52" state="visible" r:id="rId52"/>
    <sheet xmlns:r="http://schemas.openxmlformats.org/officeDocument/2006/relationships" name="Stock-Based Compensation - Empl" sheetId="53" state="visible" r:id="rId53"/>
    <sheet xmlns:r="http://schemas.openxmlformats.org/officeDocument/2006/relationships" name="Net Loss per Share - Antidiluti" sheetId="54" state="visible" r:id="rId54"/>
    <sheet xmlns:r="http://schemas.openxmlformats.org/officeDocument/2006/relationships" name="Net Loss per Share - Other (Det" sheetId="55" state="visible" r:id="rId55"/>
    <sheet xmlns:r="http://schemas.openxmlformats.org/officeDocument/2006/relationships" name="Segment and Geographic Inform56" sheetId="56" state="visible" r:id="rId56"/>
    <sheet xmlns:r="http://schemas.openxmlformats.org/officeDocument/2006/relationships" name="Segment and Geographic Inform57" sheetId="57" state="visible" r:id="rId57"/>
    <sheet xmlns:r="http://schemas.openxmlformats.org/officeDocument/2006/relationships" name="Segment and Geographic Inform58" sheetId="58" state="visible" r:id="rId58"/>
    <sheet xmlns:r="http://schemas.openxmlformats.org/officeDocument/2006/relationships" name="Retirement Plan (Details)" sheetId="59" state="visible" r:id="rId59"/>
    <sheet xmlns:r="http://schemas.openxmlformats.org/officeDocument/2006/relationships" name="Related Party Transactions (Det" sheetId="60" state="visible" r:id="rId60"/>
    <sheet xmlns:r="http://schemas.openxmlformats.org/officeDocument/2006/relationships" name="Quarterly Financial Informati61" sheetId="61" state="visible" r:id="rId61"/>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7</t>
  </si>
  <si>
    <t>Feb. 21, 2018</t>
  </si>
  <si>
    <t>Jun. 30, 2017</t>
  </si>
  <si>
    <t>Document and Entity Information</t>
  </si>
  <si>
    <t>Entity Registrant Name</t>
  </si>
  <si>
    <t>2U,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t>
  </si>
  <si>
    <t>Prepaid expenses and other assets</t>
  </si>
  <si>
    <t>Total current assets</t>
  </si>
  <si>
    <t>Property and equipment, net</t>
  </si>
  <si>
    <t>Goodwill</t>
  </si>
  <si>
    <t>Amortizable intangible assets, net</t>
  </si>
  <si>
    <t>Prepaid expenses and other assets, non-current</t>
  </si>
  <si>
    <t>Total assets</t>
  </si>
  <si>
    <t>Current liabilities</t>
  </si>
  <si>
    <t>Accounts payable and accrued expenses</t>
  </si>
  <si>
    <t>Accrued compensation and related benefits</t>
  </si>
  <si>
    <t>Deferred revenue</t>
  </si>
  <si>
    <t>Other current liabilities</t>
  </si>
  <si>
    <t>Total current liabilities</t>
  </si>
  <si>
    <t>Non-current lease-related liabilities</t>
  </si>
  <si>
    <t>Deferred government grant obligations</t>
  </si>
  <si>
    <t>Deferred tax liabilities, net</t>
  </si>
  <si>
    <t>Other non-current liabilities</t>
  </si>
  <si>
    <t>Total liabilities</t>
  </si>
  <si>
    <t>Commitments and contingencies (Note 6)</t>
  </si>
  <si>
    <t xml:space="preserve"> </t>
  </si>
  <si>
    <t>Stockholders' equity</t>
  </si>
  <si>
    <t>Preferred stock, $0.001 par value, 5,000,000 shares authorized, none issued</t>
  </si>
  <si>
    <t>Common stock, $0.001 par value, 200,000,000 shares authorized, 52,505,856 shares issued and outstanding as of December 31, 2017; 47,151,635 shares issued and outstanding as of December 31, 2016</t>
  </si>
  <si>
    <t>Additional paid-in capital</t>
  </si>
  <si>
    <t>Accumulated deficit</t>
  </si>
  <si>
    <t>Accumulated other comprehensive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Loss - USD ($) $ in Thousands</t>
  </si>
  <si>
    <t>Dec. 31, 2015</t>
  </si>
  <si>
    <t>Consolidated Statements of Operations and Comprehensive Loss</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income (expense), net</t>
  </si>
  <si>
    <t>Loss before income taxes</t>
  </si>
  <si>
    <t>Income tax benefit</t>
  </si>
  <si>
    <t>Net loss</t>
  </si>
  <si>
    <t>Net loss per share, basic and diluted (in dollars per share)</t>
  </si>
  <si>
    <t>Weighted-average shares of common stock outstanding, basic and diluted (in shares)</t>
  </si>
  <si>
    <t>Other comprehensive loss</t>
  </si>
  <si>
    <t>Foreign currency translation adjustments, net of tax of $0 for all periods presented</t>
  </si>
  <si>
    <t>Comprehensive loss</t>
  </si>
  <si>
    <t>Consolidated Statements of Operations and Comprehensive Loss (Parenthetical) - USD ($) $ in Thousands</t>
  </si>
  <si>
    <t>Foreign currency translation adjustments, tax</t>
  </si>
  <si>
    <t>Consolidated Statement of Changes in Stockholders' Equity - USD ($) $ in Thousands</t>
  </si>
  <si>
    <t>Common Stock</t>
  </si>
  <si>
    <t>Additional Paid-In Capital</t>
  </si>
  <si>
    <t>Accumulated Deficit</t>
  </si>
  <si>
    <t>Accumulated Other Comprehensive Loss</t>
  </si>
  <si>
    <t>Total</t>
  </si>
  <si>
    <t>Balance at Dec. 31, 2014</t>
  </si>
  <si>
    <t>Balance (in shares) at Dec. 31, 2014</t>
  </si>
  <si>
    <t>Increase (Decrease) in Stockholders' Equity</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Issuance of common stock, net of issuance costs</t>
  </si>
  <si>
    <t>Issuance of common stock, net of issuance costs (in shares)</t>
  </si>
  <si>
    <t>Issuance of common stock award</t>
  </si>
  <si>
    <t>Issuance of common stock award (in shares)</t>
  </si>
  <si>
    <t>Stock-based compensation expense</t>
  </si>
  <si>
    <t>Balance at Dec. 31, 2015</t>
  </si>
  <si>
    <t>Balance (in shares) at Dec. 31, 2015</t>
  </si>
  <si>
    <t>Balance at Dec. 31, 2016</t>
  </si>
  <si>
    <t>Balance (in shares) at Dec. 31, 2016</t>
  </si>
  <si>
    <t>Balance at Dec. 30, 2016</t>
  </si>
  <si>
    <t>Balance (in shares) at Dec. 30, 2016</t>
  </si>
  <si>
    <t>Cumulative-effect of accounting change (Note 2)</t>
  </si>
  <si>
    <t>Foreign currency translation adjustment</t>
  </si>
  <si>
    <t>Balance at Dec. 31, 2017</t>
  </si>
  <si>
    <t>Balance (in shares) at Dec. 31, 2017</t>
  </si>
  <si>
    <t>Balance at Jan. 01, 2017</t>
  </si>
  <si>
    <t>Balance (in shares) at Jan. 01, 2017</t>
  </si>
  <si>
    <t>Consolidated Statements of Cash Flows - USD ($) $ in Thousands</t>
  </si>
  <si>
    <t>Cash flows from operating activities</t>
  </si>
  <si>
    <t>Adjustments to reconcile net loss to net cash provided by (used in) operating activities:</t>
  </si>
  <si>
    <t>Depreciation and amortization</t>
  </si>
  <si>
    <t>Charge related to execution of new lease agreement</t>
  </si>
  <si>
    <t>Changes in operating assets and liabilities:</t>
  </si>
  <si>
    <t>Increase in accounts receivable, net</t>
  </si>
  <si>
    <t>Decrease (increase) in prepaid expenses and other assets</t>
  </si>
  <si>
    <t>Increase (decrease) in accounts payable and accrued expenses</t>
  </si>
  <si>
    <t>Increase in accrued compensation and related benefits</t>
  </si>
  <si>
    <t>Increase in deferred revenue</t>
  </si>
  <si>
    <t>(Increase) decrease in payments to university clients</t>
  </si>
  <si>
    <t>Increase (decrease) in other liabilities, net</t>
  </si>
  <si>
    <t>Other</t>
  </si>
  <si>
    <t>Net cash provided by (used in) operating activities</t>
  </si>
  <si>
    <t>Cash flows from investing activities</t>
  </si>
  <si>
    <t>Purchase of a business, net of cash acquired</t>
  </si>
  <si>
    <t>Purchases of property and equipment</t>
  </si>
  <si>
    <t>Additions of amortizable intangible assets</t>
  </si>
  <si>
    <t>Advances made to university clients</t>
  </si>
  <si>
    <t>Advances repaid by university clients</t>
  </si>
  <si>
    <t>Net cash used in investing activities</t>
  </si>
  <si>
    <t>Cash flows from financing activities</t>
  </si>
  <si>
    <t>Proceeds from issuance of common stock, net of offering costs</t>
  </si>
  <si>
    <t>Proceeds from exercise of stock options</t>
  </si>
  <si>
    <t>Proceeds from debt</t>
  </si>
  <si>
    <t>Payments on debt</t>
  </si>
  <si>
    <t>Tax withholding payments associated with settlement of restricted stock units</t>
  </si>
  <si>
    <t>Net cash provided by financing activities</t>
  </si>
  <si>
    <t>Effect of exchange rate changes on cash</t>
  </si>
  <si>
    <t>Net increase (decrease) in cash and cash equivalents</t>
  </si>
  <si>
    <t>Cash and cash equivalents, beginning of period</t>
  </si>
  <si>
    <t>Cash and cash equivalents, end of period</t>
  </si>
  <si>
    <t>Organization</t>
  </si>
  <si>
    <t>1. Organization
2U, Inc. (the "Company") is a leading education technology company that well-recognized nonprofit colleges and universities trust to bring them into the digital age. The Company's comprehensive platform provides the digital infrastructure universities need to attract, enroll, educate and support students at scale, while delivering high-quality outcomes. With the Company's platform, students can pursue their education anytime, anywhere, without quitting their jobs or moving; and university clients can improve educational outcomes, skills attainment and career prospects for a greater number of students.
On July 1, 2017, the Company completed its acquisition of all of the outstanding equity interests of Get Educated International Proprietary Limited ("GetSmarter"), a leader in collaborating with universities to offer premium online short courses to working professionals. The acquisition will enable the Company to expand its total addressable market by offering short course certificates to students not seeking a full graduate degree and to provide a better product-market fit for international audiences. As a result of the acquisition of GetSmarter, the Company now manages its operations in two operating segments: the Graduate Program Segment and the Short Course Segment. See Note 3 for further information on the GetSmarter acquisition and Note 13 for further information on the Company's segments.</t>
  </si>
  <si>
    <t>Significant Accounting Policies</t>
  </si>
  <si>
    <t>2. Significant Accounting Policies
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Reclassifications
The Company has reclassified capitalized technology and content development, as well as other amortizable intangible assets, into amortizable intangible assets, net on the consolidated balance sheets and consolidated statements of cash flows. In addition, certain other prior period amounts in the consolidated balance sheets and consolidated statements of cash flows have been reclassified to conform to the current period's presentation. These reclassifications had no impact on total assets, total liabilities, cash flows from operating activities or cash flows from investing activities previously reported for any periods presented.
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f the net of the amounts assigned to the assets acquired and liabilities assumed is recognized as goodwill. The net assets and results of operations of an acquired entity are included in the Company's consolidated financial statements from the acquisition date.
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Cash and Cash Equivalents
Cash and cash equivalents consist of bank checking accounts, money market accounts, investments in certificates of deposit that mature in less than three months and highly liquid marketable securities with maturities at the time of purchase of three months or less.
Fair Value Measurements
The carrying amounts of certain assets and liabilities, including cash and cash equivalents, accounts receivable,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Advances to University Clients
The Company is contractually obligated to pay advances to certain of its university clients in order to fund start-up expenses of the program on behalf of the university client. Advances to university clients are stated at realizable value. Advances are repaid to the Company on terms as required in the respective agreements. The Company recognizes imputed interest income on these advance payments when there is a significant amount of imputed interest.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Useful lives of significant assets are periodically reviewed and adjusted prospectively to reflect the Company's current estimates of the respective assets' expected utility. Repair and maintenance costs are expensed as incurred.
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and ten years.
Capitaliz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on the straight-line method over the estimated useful life of the software, which is generally three years.
Capitalized Content Development. The Company develops content on a course-by-course basis in conjunction with the faculty for each university client program. The university clients and their faculty generally provide course outlines in the form of the curriculum, required textbooks, case studies and other reading materials, as well as presentations that are typically used in the on-campus setting. The Company is then responsible for, and incurs all of the expenses related to, the conversion of the materials provided by each university client into a format suitable for delivery through our online learning platform.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programs for delivery via Online Campus. Capitalization ends when content has been fully developed by both the Company and the university client, at which time amortization of the capitalized content development costs begin. The capitalized costs are recorded on a course-by-course basis and included in capitalized content costs on the consolidated balance sheets. These costs are amortized using the straight-line method over the estimated useful life of the respective capitalized content program, which is generally five years. The estimated useful life corresponds with the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
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technology and content development costs, the costs are grouped by degree vertical, which is the lowest level of independent cash flows. The Company's impairment analysis is based upon cumulative results and forecasted performance. The actual results could vary from the Company's forecasts, especially in relation to recently launched programs.
Non-Cash Long-Lived Asset Additions
During the year ended December 31, 2017, the Company had capital asset additions of $62.3 million in property and equipment and capitalized technology and content development, of which $11.2 million consisted of non-cash capital expenditures, primarily related to landlord funded leasehold improvements.
During the year ended December 31, 2016, the Company had capital asset additions of $30.8 million in property and equipment and capitalized technology and content development, of which $6.4 million consisted of non-cash capital expenditures, primarily related to landlord funded leasehold improvements.
Goodwill
Goodwill is the excess of purchase price over the fair value of identified net assets of the business acquired. The Company's goodwill balance was established in connection with the acquisition of GetSmarter in 2017. The Company will review goodwill at least annually, as of October 1, for possible impairment, beginning in 2018. Between annual tests, goodwill is reviewed for possible impairment if an event occurs or circumstances change that would more likely than not reduce the fair value of the reporting unit below its carrying value. The Company will test goodwill at the reporting unit level, which is an operating segment or one level below an operating segment. The Company initially will assess qualitative factors to determine if it is necessary to perform the two-step goodwill impairment review. The Company will review goodwill for impairment using the two-step process if it decides to bypass the qualitative assessment or determines that it is more likely than not that the fair value of a reporting unit is less than its carrying value based on a qualitative assessment. Upon the completion of the two-step process, the Company may be required to recognize an impairment based on the difference between the carrying value and the fair value of the goodwill recorded.
Government Grants
Government grants awarded to the Company in the form of forgivable loans are recorded as deferred government grant obligations within long-term liabilities on the consolidated balance sheets until all contingencies are resolved and the grant is determined to be realized.
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in the consolidated statements of operations and comprehensive loss.
Revenue Recognition, Accounts Receivable and Allowance for Doubtful Accounts
The Company recognizes revenue when all of the following conditions are met: (i) persuasive evidence of an arrangement exists, (ii) rendering of services is complete, (iii) fees are fixed or determinable and (iv) collection of fees is reasonably assured. Revenue for both of our segments is recognized ratably over the service period, which the Company defines as the first through the last day of the graduate program class or short course. The Company establishes a refund allowance, if necessary, for its share of tuition and fees ultimately uncollected either by its university clients within the Graduate Program Segment or by the Company within the Short Course Segment. Payments to university clients that are not for distinct goods or services are recognized as a reduction of revenue over the contractual term or the period to which they relate.
The Graduate Program Segment derives revenue primarily from a contractually specified percentage of the amounts the Company's university clients receive from their students in the 2U-enabled graduate program for tuition and fees, less credit card fees and other specified charges that the Company has agreed to exclude in certain of our university client contracts. Most of our contracts with university clients within this segment have 10 to 15 year initial terms.
The Short Course Segment derives revenue directly from students for the tuition and fees paid to enroll in and progress through our short courses. A contractually specified percentage of the gross proceeds from students is shared with the university clients, in the form of a royalty recognized within the Company's consolidated statements of operations and comprehensive loss as curriculum and teaching costs, for providing the content and certifying the course. Our university client contracts within this segment are typically shorter and less restrictive than our contracts within our Graduate Program Segment.
The Company generally receives payments for revenue from graduate program university clients early in each academic term and from short course students, either in full upon registration of the course or in full before the end of the course based on a payment plan, prior to completion of the service period. The Company records these payments as deferred revenue until the services are delivered or until the obligations are otherwise met, at which time revenue is recognized. Deferred revenue as of a particular balance sheet date represents the excess of amounts billed or received as compared to amounts recognized in revenue in the consolidated statements of operations and comprehensive loss as of the end of the reporting period, and such amounts are reflected as a current liability on the Company's consolidated balance sheets.
The Company generates substantially all of its revenue from multiple-deliverable contractual arrangements, and provide a combination of access to the platform of technology and technology-enabled services that support the complete lifecycle of a graduate program or short course, including attracting students, advising prospective students through the admissions application process, providing technical, success coaching and other support, facilitating accessibility to individuals with disabilities and in some cases, facilitating in-program field placements. The Company has determined that no individual deliverable has standalone value upon delivery and, therefore, the multiple deliverables within its arrangements do not qualify for treatment as separate units of accounting. Accordingly, the Company considers all deliverables to be a single unit of accounting and recognizes revenue from the entire arrangement over the term of the service period.
The Company's accounts receivable are stated at net realizable value. The Company utilizes the allowance method to provide for doubtful accounts based on management's evaluation of the collectability of the amounts due. The estimate is based on historical collection experience and a review of the current status of accounts receivable. Historically, actual write-offs for uncollectible accounts have not significantly differed from estimates. As of December 31, 2017 and 2016, the allowance for doubtful accounts was $0.3 million and zero, respectively, and relates to amounts from the Short Course Segment.
Marketing and Sales Costs
The majority of the marketing and sales costs incurred by the Company are directly related to acquiring students for its university clients' programs, with lesser amounts related to the Company's own marketing and advertising efforts. For the years ended December 31, 2017, 2016 and 2015, costs related to the Company's own marketing and advertising efforts were not material. All such costs are expensed as incurred and reported in marketing and sales expense in the Company's consolidated statements of operations and comprehensive loss.
As of December 31, 2017 and 2016, the Company had $11.7 million and $5.6 million, respectively, of accrued marketing costs included in accounts payable and accrued expenses on the consolidated balance sheets.
Leases
The Company leases all of its office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 and/or rent escalation clauses. The Company defers tenant improvement allowances and amortizes such balances as a reduction of rent expense over the term of the lease. When rent holidays or rent escalations are included in a lease agreement, the Company records a deferred rent asset or liability in the consolidated financial statements, and records these items in rent expense evenly over the term of the lease.
The Company is also required to make additional payments under operating lease terms for taxes, insurance and other operating expenses incurred during the operating lease period; such items are expensed as incurred. Rental deposits are included as other assets in the consolidated financial statements for lease agreements the require payments in advance or deposits held for security that are refundable, less any damages, at the end of the respective lease.
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Effective April 1, 2017, expected volatility is based on the historical volatilities of the Company's common stock. Prior to January 1, 2017, the Company adjusted stock-based compensation expense for estimated forfeitures of stock-based awards. As described in the "Recent Accounting Pronouncements" section of this Note, beginning on January 1, 2017, the Company accounts for forfeitures (and the impact on stock-based compensation expense) as they occur. For awards subject to both performance and service-based vesting conditions, the Company recognizes stock-based compensation expense using an accelerated recognition method when it is probable that the performance condition will be achieved.
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in the consolidated statements of operations and comprehensive loss.
Recent Accounting Pronouncements
In January 2017, the Financial Accounting Standards Board ("FASB") issued Accounting Standards Update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or related disclosures.
In January 2017, the FASB issued ASU No. 2017-01, Business Combinations (Topic 805): Clarifying the Definition of a Business , which revises the definition of a business and provides new guidance in evaluating when a set of transferred assets and activities is a business. The amendments in this ASU are effective for fiscal years beginning after December 15, 2017, with early adoption permitted. The Company early adopted this ASU in the third quarter of 2017, in connection with the acquisition of GetSmarter.
In November 2016, the FASB issued ASU No. 2016-18, Statement of Cash Flows (Topic 230): Restricted Cash , a consensus of the FASB Emerging Issues Task Force. The ASU requires companies to explain the changes in the combined total of restricted and unrestricted cash balances in the statement of cash flows. The amendments in this ASU are effective for fiscal years beginning after December 15, 2017, with early adoption permitted. Adoption of the ASU is retrospective to each prior period presented. The Company early adopted this ASU in the second quarter of 2017. Adoption of this standard did not have a material impact on the presentation of prior period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August 2014, the FASB issued ASU No. 2014-15, Presentation of Financial Statements—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adopted this ASU on January 1, 2017. Adoption of this standard did not have a material impact on the Company's financial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 The new revenue standard may be applied retrospectively to each prior period presented or retrospectively with the cumulative effect recognized as of the date of adoption. The Company has finalized its assessment of the new standard, and will adopt the new revenue standard effective January 1, 2018 using the modified retrospective method. As part of its assessment, the Company completed reviews of its contracts and evaluated its costs, particularly costs of obtaining contracts with its university clients and costs associated with content development. Certain of these contract and content costs will be capitalized under the new standard. However, the Company has concluded that, upon adoption, the new revenue standard will not have a material impact on the amount and timing of either its revenue or costs.</t>
  </si>
  <si>
    <t>Business Combination</t>
  </si>
  <si>
    <t>3. Business Combination
On July 1, 2017, the Company, through a wholly owned subsidiary ("2U South Africa"), completed its acquisition of all of the outstanding equity interests of GetSmarter pursuant to a Share Sale Agreement, dated as of May 1, 2017 (the "Share Sale Agreement"), as amended by an addendum, dated as of June 29, 2017, for a net purchase price of $98.7 million in cash. In addition, 2U South Africa agreed to pay a potential earn-out payment of up to $20.0 million, subject to the achievement of certain financial milestones in calendar years 2017 and 2018. Under the terms of the Share Sale Agreement, the Company has issued restricted stock units for shares of its common stock, par value $0.001 per share, to certain employees and officers of GetSmarter. These awards are subject to the 2014 2U, Inc. Equity Incentive Plan and will vest over either a two- or four-year period. As a result of the transaction, GetSmarter became an indirect wholly owned subsidiary of the Company. The net assets and results of operations of GetSmarter are included in the Company's consolidated financial statements and in the newly established Short Course Segment as of July 1, 2017.
The Company has completed its valuation of the assets acquired and liabilities assumed of GetSmarter. The following table summarizes the estimated fair values of the assets acquired and liabilities assumed as of the date of the acquisition:
Estimated Average
Purchase Price
(in thousands)
Cash and cash equivalents
$
Current assets
Property and equipment, net
Amortizable intangible assets:
Capitalized technology
3
Capitalized content development
4
University client relationships
9
Trade names and domain names
10
Goodwill
Current liabilities
)
Non-current liabilities
)
​
​
​
​
​
​
​
$
​
​
​
​
​
​
​
​
​
​
​
​
​
​
As of December 31, 2017, the completion of the purchase price allocation resulted primarily in a decrease of approximately $2 million in goodwill and an offsetting decrease in other current liabilities related to contingent consideration. While the overall value of acquired intangible assets did not materially change, their individual values were reallocated between the asset categories.
The goodwill balance is primarily attributed to the assembled workforce, expanded market opportunities and cost and other operating synergies anticipated upon the integration of the operations of 2U and GetSmarter. The goodwill resulting from the acquisition is not expected to be tax deductible.
The unaudited pro forma combined financial information below is presented for illustrative purposes and does not purport to represent what the results of operations would actually have been if the business combination occurred as of the dates indicated or what the results would be for any future periods. The following table presents the Company's unaudited pro forma combined revenue and pro forma combined net loss, for the years ended December 31, 2017 and 2016 as if the acquisition of GetSmarter had occurred on January 1, 2016:
Year Ended
2017
2016
(in thousands)
Pro forma revenue
$
$
Pro forma net loss
)
)
Pro forma net loss per share, basic and diluted
$
)
$
)</t>
  </si>
  <si>
    <t>Property and Equipment, Net</t>
  </si>
  <si>
    <t>4. Property and Equipment, Net
Property and equipment, net consisted of the following as of:
December 31,
December 31,
(in thousands)
Computer hardware
$
$
Furniture and office equipment
Leasehold improvements
Leasehold improvements in process
​
​
​
​
​
​
​
​
Total
Accumulated depreciation and amortization
)
)
​
​
​
​
​
​
​
​
Property and equipment, net
$
$
​
​
​
​
​
​
​
​
​
​
​
​
​
​
​
​
Depreciation expense of property and equipment was $5.5 million, $1.7 million and $1.1 million for the years ended December 31, 2017, 2016 and 2015, respectively.</t>
  </si>
  <si>
    <t>Goodwill and Amortizable Intangible Assets</t>
  </si>
  <si>
    <t>5. Goodwill and Amortizable Intangible Assets
As a result of the acquisition of GetSmarter, the Company recorded goodwill of $68.2 million within its Short Course Segment as of July 1, 2017. As of December 31, 2017, goodwill was $72.0 million. The difference between the date of acquisition and year end was $3.8 million, due to changes in foreign currency.
Amortizable intangible assets consisted of the following as of:
December 31, 2017
December 31, 2016
Estimated
Gross
Accumulated
Net
Gross
Accumulated
Net
(in thousands)
Capitalized technology
3
$
$
)
$
$
$
)
$
Capitalized content development
4
)
)
University client relationships
9
)
—
—
—
Trade names and domain names
10
)
)
​
​
​
​
​
​
​
​
​
​
​
​
​
​
​
​
​
​
​
​
​
​
Total amortizable intangible assets, net
$
$
)
$
$
$
)
$
​
​
​
​
​
​
​
​
​
​
​
​
​
​
​
​
​
​
​
​
​
​
​
​
​
​
​
​
​
​
​
​
​
​
​
​
​
​
​
​
​
​
​
​
Included in the amounts presented above are $15.6 million and $8.7 million of in process capitalized technology and content development as of December 31, 2017 and December 31, 2016, respectively.
The Company recorded amortization expense related to amortizable intangible assets of $14.0 million, $8.0 million and $6.1 million for the years ended December 31, 2017, 2016 and 2015, respectively.
As of December 31, 2017, the estimated future amortization expense for amortizable intangible assets placed in service is as follows (in thousands):
2018
$
2019
2020
2021
2022
Thereafter
​
​
​
​
​
Total
$
​
​
​
​
​
​
​
​
​
​
On January 19, 2018, the Company entered into an agreement to purchase a perpetual source code license and services of $14.5 million for the Learn.co platform from Flatiron School, Inc., a wholly owned subsidiary of WeWork Companies, Inc.</t>
  </si>
  <si>
    <t>Commitments and Contingencies</t>
  </si>
  <si>
    <t>6. Commitments and Contingencies
Legal Contingencies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Marketing and Sales Commitments
Certain of the agreements entered into between the Company and its university clients require the Company to commit to meet certain staffing and spending investment thresholds related to marketing and sales activities. In addition, certain of the agreements require the Company to invest up to agreed upon levels in marketing the programs to achieve specified program performance. The Company believes it is currently in compliance with all such commitments.
Future Minimum Payments to University Clients
The Company is contractually obligated to make payments to certain of its university clients in exchange for contract extensions and various marketing and other rights. Currently, the future minimum payments to the Company's university clients in exchange for contract extensions and various marketing and other rights were as follows (in thousands):
2018
$
2019
2020
2021
2022
Thereafter
​
​
​
​
​
Total future minimum payments to university clients
$
​
​
​
​
​
​
​
​
​
​
Contingent Payments to University Clients
The Company has entered into specific program agreements under which it would be obligated to make future minimum program payments to a university client in the event that certain program metrics, partially associated with programs not yet launched, are not achieved. Due to the dependency of these calculations on future program launches, the amounts of any associated contingent payments cannot be reasonably estimated at this time. As the Company cannot reasonably estimate the amounts of the contingent payments, the Company has excluded such payments from the table above.</t>
  </si>
  <si>
    <t>Operating Leases</t>
  </si>
  <si>
    <t>7. Operating Leases
In February 2017, the Company signed a lease for new office space in Brooklyn, New York, and began occupying the space in December 2017. The lease covers three floors totaling approximately 80,000 square feet, requires total future minimum lease payments of approximately $52.5 million and will expire approximately 12 years after the July 1, 2017 lease commencement date. Related to this lease, the Company could be eligible for certain state and local incentives that are dependent on construction build, employment levels, the Company's taxable income and other factors. The Company is in the process of applying for such eligibility, but is not currently able to assess the potential benefit these incentives may yield over the lease term.
The Company leases office facilities under non-cancelable operating leases in Maryland, New York, California, Colorado, North Carolina, Virginia, Hong Kong, South Africa and the United Kingdom. The Company also leases office equipment under non-cancelable leases. As of December 31, 2017, the future minimum lease payments were as follows (in thousands):
2018
$
2019
2020
2021
2022
Thereafter
​
​
​
​
​
Total future minimum lease payments
$
​
​
​
​
​
​
​
​
​
​
The future minimum lease payments due under non-cancelable operating lease arrangements contain fixed rent increases over the term of the lease. Rent expense on these operating leases is recognized over the term of the lease on a straight-line basis. The excess of rent expense over actual lease payments is reported in non-current liabilities in the accompanying consolidated balance sheets. The deferred rent liability related to these leases totaled $6.5 million and $2.5 million as of December 31, 2017 and 2016, respectively. The Company does not have any subleases as of December 31, 2017.
Total rent expense from non-cancelable operating lease agreements (net of sublease income of zero, $0.3 million and $0.3 million) was $8.5 million, $5.8 million and $3.5 million for the years ended December 31, 2017, 2016 and 2015, respectively.</t>
  </si>
  <si>
    <t>Debt</t>
  </si>
  <si>
    <t>8. Debt
Lines of Credit
On December 31, 2013, the Company entered into a credit agreement with Comerica for a revolving line of credit with an aggregate commitment not to exceed $37.0 million. On December 31, 2015, the Company amended this credit agreement to reduce the aggregate amount it may borrow to $25.0 million. In June 2017, the Company and Comerica amended this credit agreement pursuant to which, among other things, Comerica consented to the Company's acquisition of GetSmarter and the Company's formation of certain subsidiaries in connection therewith. On January 31, 2018, the Company amended this credit agreement to extend the maturity date through March 31, 2018. No amounts were outstanding under this credit agreement as of December 31, 2017 or 2016. The Company intends to extend this agreement under comparable terms, prior to expiration.
Under this revolving line of credit, the Company has the option of borrowing funds subject to (i) a base rate, which is equal to 1.5% plus the greater of Comerica's prime rate, the federal funds rate plus 1% or the 30-day LIBOR plus 1%, or (ii) LIBOR plus 2.5%. For amounts borrowed under the base rate, the Company may make interest-only payments quarterly, and may prepay such amounts with no penalty. For amounts borrowed under LIBOR, the Company makes interest-only payments in periods of one, two and three months and will be subject to a prepayment penalty if such borrowed amounts are repaid before the end of the interest period.
Borrowings under the line of credit are collateralized by substantially all of the Company's assets. The availability of borrowings under this credit line is subject to compliance with reporting and financial covenants, including, among other things, that the Company achieves specified minimum three-month trailing revenue levels during the term of the agreement and specified minimum six-month trailing profitability levels for some university client programs, measured quarterly. In addition, the Company is required to maintain a minimum adjusted quick ratio, which measures short-term liquidity, of at least 1.10 to 1.00. As of December 31, 2017 and 2016, the Company's adjusted quick ratio was 5.44 and 5.43, respectively.
The covenants under the line of credit also place limitations on the Company's ability to incur additional indebtedness or to prepay permitted indebtedness, grant liens on or security interests in its assets, carry out mergers and acquisitions, dispose of assets, declare, make or pay dividends, make capital expenditures in excess of specified amounts, make investments, loans or advances, enter into transactions with affiliates, amend or modify the terms of material contracts, or change its fiscal year. If the Company is not in compliance with the covenants under the line of credit, after any opportunity to cure such non-compliance, or it otherwise experiences an event of default under the line of credit. The Company is currently in compliance with all such covenants.
Certain of the Company's operating lease agreements entered into prior to December 31, 2017 require security deposits in the form of cash or an unconditional, irrevocable letter of credit. As of December 31, 2017, the Company has entered into standby letters of credit totaling $11.5 million as security deposits for the applicable leased facilities. Additionally, in June 2017, the Company entered into standby letters of credit totaling $3.5 million in connection with two government grants, as described later in this Note. These letters of credit reduced the aggregate amount the Company may borrow under its revolving line of credit to $10.0 million.
The Company's Short Course Segment had $1.9 million of revolving debt facilities that matured on December 31, 2017. These facilities were subsequently extended with a borrowing base of $1.3 million and will mature on March 31, 2018. As of December 31, 2017, there were no amounts outstanding under these facilities and the interest rate was 10.25%.
Government Grants
On June 22, 2017, the Company executed a conditional loan agreement and received financing from Prince George's County, Maryland that provides for a grant in the form of a forgivable loan of $1.5 million. The financing was secured by a letter of credit pursuant to the Company's line of credit with Comerica. The conditional loan obligation is recorded as deferred government grant obligations on the consolidated balance sheets. The proceeds from this loan are to be used in connection with the relocation of 2U's headquarters, leasehold improvements thereto and other purposes. The loan has a maturity date of June 22, 2027,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300 employees at its Lanham headquarters by January 1, 2020, the Company will be required to repay a prorated portion of the loan ($2,252 per employee, for every employee below 1,300), plus interest. During the year ended December 31, 2017, the Company did not incur a material amount of interest expense on this forgivable loan.
On June 27, 2017, 2U Harkins Road LLC (a wholly owned subsidiary of the Company) executed a loan agreement and received financing from the Department of Commerce (a principal department of the State of Maryland) that provides for a grant in the form of a forgivable loan of $2.0 million. The financing was secured by a letter of credit pursuant to the Company's line of credit with Comerica. The conditional loan obligation is recorded as "Deferred government grant obligations" on the consolidated balance sheets. The proceeds from this loan are to be used in connection with the relocation of 2U's headquarters, leasehold improvements thereto and other purposes. The loan has a maturity date of December 31, 2026,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600 employees at its Lanham headquarters by December 31, 2020, and at each December 31 thereafter through 2026, the Company will be required to repay a prorated portion of the loan ($2,105 per employee, for every employee below 1,600), plus interest. During the year ended December 31, 2017, the Company did not incur a material amount of interest expense on this forgivable loan.</t>
  </si>
  <si>
    <t>Income Taxes</t>
  </si>
  <si>
    <t>9. Income Taxes
The following table presents the components of loss before income taxes:
Year Ended December 31,
2017
2016
2015
(in thousands)
Loss before income taxes:
United States
$
)
$
)
$
)
Foreign
)
—
—
​
​
​
​
​
​
​
​
​
​
​
Total
$
)
$
)
$
)
​
​
​
​
​
​
​
​
​
​
​
​
​
​
​
​
​
​
​
​
​
​
For the year ended December 31, 2017, the Company had a tax benefit of $1.3 million, which is solely related to a deferred tax benefit. For the years ended December 31, 2016 and 2015, the Company did not have a current or deferred tax provision or benefit.
A reconciliation between the Company's statutory federal income tax rate and the effective tax rate is presented below:
Year ended December 31,
2017
2016
2015
U.S. statutory federal income tax rate
%
%
%
Increase (decrease) resulting from:
U.S. state income taxes, net of federal benefits
Foreign tax rate differential
)
—
—
Non-deductible expenses
)
)
)
Stock-based compensation
)
)
Change in valuation allowance
)
)
Change in tax rate
)
—
—
Other
)
)
​
​
​
​
​
​
​
​
​
​
​
Effective tax rate
%
%
%
​
​
​
​
​
​
​
​
​
​
​
​
​
​
​
​
​
​
​
​
​
​
The significant components of the Company's deferred tax assets and liabilities are as follows:
As of December 31,
2017
2016
(in thousands)
Deferred tax assets:
Accrued expenses and other
$
$
Accrued compensation and related benefits
Rebate reserve
Deferred rent
Stock-based compensation
Deferred income
—
Foreign net operating loss carryforwards
—
U.S net operating loss carryforwards
Valuation allowance
)
)
​
​
​
​
​
​
​
​
Total deferred tax assets
$
$
​
​
​
​
​
​
​
​
​
​
​
​
​
​
​
​
Deferred tax liabilities:
Prepaid expenses and other
$
)
$
)
Capitalized content development costs
)
)
Capitalized software development costs
)
)
Property and equipment
)
)
Intangibles
)
—
​
​
​
​
​
​
​
​
Total deferred tax liabilities
$
)
$
)
​
​
​
​
​
​
​
​
Net deferred tax liabilities
$
)
$
—
​
​
​
​
​
​
​
​
​
​
​
​
​
​
​
​
Deferred tax valuation allowances and changes in deferred tax valuation allowances are as follows:
Balance at
Additions
Deductions
Balance at End
(in thousands)
Income tax valuation allowance:
Year ended December 31, 2017
$
$
$
)
$
Year ended December 31, 2016
—
Year ended December 31, 2015
—
At December 31, 2017, the Company had a U.S. net operating loss ("NOL") carryforward of approximately $253.2 million, which expires between 2029 and 2037. The gross amount of the state NOL carryforwards is equal to or less than the federal NOL carryforwards and expires over various periods based on individual state tax laws. The Company also had an NOL carryforward of $6.7 million in its foreign jurisdictions which do not expire. A full valuation allowance has been established to offset its net deferred tax assets in the U.S. and certain foreign jurisdictions as the Company has not generated taxable income since inception and does not have sufficient deferred tax liabilities to recover the deferred tax assets in these jurisdictions. The total increase in the valuation allowance was $8.8 million for the year ended December 31, 2017. The utilization of the NOL carryforwards to reduce future income taxes will depend on the Company's ability to generate sufficient taxable income prior to the expiration of the NOL carryforwards. Under the provisions of Internal Revenue Code Section 382, certain substantial changes in the Company's ownership may result in a limitation on the amount of U.S. net operating loss carryforwards that could be utilized annually to offset future taxable income and taxes payable. The Company does not expect such limitation, if any, to impact the use of the net operating losses prior to their expiration.
As of December 31, 2017 and 2016, the Company has not recognized any amounts for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4, though the NOL carryforwards can be adjusted upon audit and could impact taxes owed in open tax years. No income tax returns are currently under examination by the taxing authorities.
On December 22, 2017, the Tax Act and Jobs Act of 2017 (the "Tax Act") was enacted into law and the new legislation contains certain key tax provisions that affected the Company. The Tax Act affects the Company by (i) reducing the U.S. tax rate to 21% effective January 1, 2018, (ii) impacting the values of the Company's deferred assets and liabilities, (iii) changing the Company's ability to utilize future net operating losses and (iv) requiring a one-time tax on any of the Company's unrepatriated foreign earnings and profits ("E&amp;P") in 2017.
Pursuant to U.S. GAAP, changes in tax rates and tax laws are accounted for in the period of enactment, and the resulting effects are included as components of the income tax provision related to continuing operations within the same period. Therefore, the following changes in the tax laws have been accounted for in 2017. The Company's deferred tax assets and liabilities and offsetting valuation allowance have been remeasured at the new enacted tax rate as of December 31, 2017. The amount of U.S. net operating losses that the Company has available and the Company's ability to utilize them to reduce future taxable income is not impacted by the Tax Act. However, the Tax Act may impact the amount and ability to utilize net operating losses generated by the Company in the future. Additionally, the Company believes that any undistributed amounts of foreign earnings and profits potentially included in taxable income would be offset by net operating losses; therefore, no transition tax is due by the Company in 2017.
The Company is required to recognize the effect of the tax law changes in the period of enactment, such as re-measuring its U.S. deferred tax assets and liabilities as well as reassessing the net realizability of deferred tax assets and liabilities. In December 2017, the SEC issued Staff Accounting Bulletin No. 118, Income Tax Accounting Implications of the Tax Cuts and Jobs Act ("SAB 118"), which allows entities to record provisional amounts during a measurement period not to extend beyond one year of the enactment date. The Company considers the E&amp;P and other items to be provisional and expects to complete its analysis within the measurement period in accordance with SAB 118, although it does not expect there to be any adjustment to the income tax benefit (expense) on the Company's consolidated statements of operations and comprehensive loss during the re-measurement period.</t>
  </si>
  <si>
    <t>Stockholders' Equity</t>
  </si>
  <si>
    <t>10. Stockholders' Equity
On September 30, 2015, the Company sold 3,625,000 shares of its common stock to the public, including 525,000 shares sold pursuant to the underwriters' over-allotment option. The Company received net proceeds of $117.1 million, which the Company intends to use for general corporate purposes, including expenditures for marketing, sales, technology and content development in connection with new program launches and growing existing programs.
On September 11, 2017, the Company sold 4,047,500 shares of its common stock to the public, including 547,500 shares sold pursuant to the underwriters' over-allotment option. The Company received net proceeds of $189.5 million, which the Company intends to use for general corporate purposes, including expenditures for graduate program and short course marketing, technology and content development, in connection with new graduate program and short course launches and growing existing graduate programs and short courses.
As of December 31, 2017, the Company was authorized to issue 205,000,000 total shares of capital stock, consisting of 200,000,000 shares of common stock and 5,000,000 shares of preferred stock. At December 31, 2017, the Company had reserved a total of 11,388,192 of its authorized shares of common stock for future issuance as follows:
Outstanding stock options
Possible future issuance under 2014 Equity Incentive Plan
Outstanding restricted stock units
Available for future issuance under employee stock purchase plan
​
​
​
​
​
Total shares of common stock reserved for future issuance
​
​
​
​
​
​
​
​
​
​</t>
  </si>
  <si>
    <t>Stock-Based Compensation</t>
  </si>
  <si>
    <t>11. Stock-Based Compensation
The Company provides equity-based compensation awards to employees, independent contractors and directors as an effective means for attracting, retaining and motivating such individuals. The Company maintains two share-based compensation plans: the 2014 Equity Incentive Plan (the "2014 Plan") and the 2008 Stock Incentive Plan (the "2008 Plan"). Upon the effective date of the 2014 Plan in January 2014, the Company ceased using the 2008 Plan to grant new equity awards, and began using the 2014 Plan for grants of new equity awards.
2014 Plan
In February 2014, the Company's stockholders approved the 2014 Plan. The 2014 Plan provides for the grant of incentive stock options to the Company's employees and its parent and subsidiary corporations' employees, and for the grant of nonstatutory stock options, restricted stock awards, restricted stock unit awards, stock appreciation rights, performance stock awards and other forms of stock compensation to the Company's employees, consultants and directors. The 2014 Plan also provides for the grant of performance-based cash awards to the Company's employees, consultants and directors.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issuance increased by 2,625,292 and 2,357,579 on January 1, 2018 and 2017, respectively, pursuant to the automatic share reserve increase provision under the 2014 Plan.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As of December 31, 2017, the Company had 4,415,593 shares reserved for issuance under the 2014 Plan. Further, as of December 31, 2017, under the 2014 Plan, options to purchase 2,412,307 shares of the Company's common stock were outstanding at a weighted-average exercise price of $24.77 per share and 1,413,423 restricted stock units were outstanding.
The compensation committee of the Company's board of directors, acting under authority delegated from the board of directors, granted on January 1, 2018, option awards to employees to purchase an aggregate of 8,731 shares of common stock at an exercise price of $64.51, restricted stock unit awards for an aggregate of 7,609 shares of common stock and performance stock awards for an aggregate of 56,575 shares of common stock, in each case under the 2014 Plan.
2008 Plan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Upon the effective date of the 2014 Plan, the Company ceased using the 2008 Plan to grant new equity awards, and began using the 2014 Plan for grants of new equity awards. Accordingly, as of January 30, 2014, no shares were available for future grant under the 2008 Plan. However, the 2008 Plan will continue to govern the terms and conditions of outstanding awards granted thereunder.
As of December 31, 2017, options to purchase 2,146,864 shares of the Company's common stock were outstanding under the 2008 Plan at a weighted-average exercise price of $4.22 per share.
Stock-Based Compensation Expense
Stock-based compensation expense related to stock-based awards is included in the following line items in the accompanying consolidated statements of operations and comprehensive loss:
Year Ended December 31,
2017
2016
2015
(in thousands)
Curriculum and teaching
$
$
—
$
—
Servicing and support
Technology and content development
Marketing and sales
General and administrative
​
​
​
​
​
​
​
​
​
​
​
Total stock-based compensation expense
$
$
$
​
​
​
​
​
​
​
​
​
​
​
​
​
​
​
​
​
​
​
​
​
​
Prior to January 1, 2017, the Company adjusted stock-based compensation expense for estimated forfeitures of stock-based awards. As described in the "Recent Accounting Pronouncements" section of Note 2, beginning on January 1, 2017, the Company accounts for forfeitures (and the impact on stock-based compensation expense) as they occur.
Stock Options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period of four years. Stock options granted under the 2014 Plan and the 2008 Plan are subject to service-based vesting conditions, and generally expire ten years from the grant date.
The Company values stock options using the Black-Scholes-Merton option pricing model, which requires the input of subjective assumptions, including the risk-free interest rate, expected life of the option,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based on the historical volatility of the Company's common stock over the estimated expected life of the stock options. The Company assumed no dividend yield because dividends are not expected to be paid in the near future, which is consistent with the Company's history of not paying dividends.
The following table summarizes the assumptions used for estimating the fair value of the stock options granted for the periods presented.
Year Ended December 31,
2017
2016
2015
Risk-free interest rate
2.0% - 2.1%
1.1% - 1.9%
1.5% - 1.9%
Expected term (years)
6.00 - 6.08
5.43 - 6.50
5.56 - 6.08
Expected volatility
46% - 49%
50%
50%
Dividend yield
0%
0%
0%
The following is a summary of the stock option activity for the year ended December 31, 2017:
Number of
Weighted-Average
Weighted-Average
Aggregate
Outstanding balance at December 31, 2016
$
$
Granted
Exercised
)
Forfeited
)
Expired
)
​
​
​
​
​
​
​
​
​
​
​
​
​
​
Outstanding balance at December 31, 2017
​
​
​
​
​
​
​
​
​
​
​
​
​
​
​
​
​
​
​
​
​
​
​
​
​
​
​
​
Exercisable at December 31, 2017
​
​
​
​
​
​
​
​
​
​
​
​
​
​
​
​
​
​
​
​
​
​
​
​
​
​
​
​
Vested and expected to vest at December 31, 2017
​
​
​
​
​
​
​
​
​
​
​
​
​
​
​
​
​
​
​
​
​
​
​
​
​
​
​
​
The weighted-average grant date fair value of the Company's stock options granted during the years ended December 31, 2017, 2016 and 2015 was $19.65, $11.41 and $12.54 per share, respectively.
The total unrecognized compensation cost related to the unvested options as of December 31, 2017 was $15.6 million and will be recognized over a weighted-average period of approximately 2.4 years.
The aggregate intrinsic value of the options exercised during the years ended December 31, 2017, 2016 and 2015 was $24.9 million, $24.9 million and $25.8 million, respectively.
Restricted Stock Units
Throughout 2017 and 2016, the Company granted restricted stock units under the 2014 Plan to the Company's directors and certain of the Company's employee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rom the date of the grant, with most restricted stock units vesting in equal annual tranches, generally over a period of four years.
The following is a summary of restricted stock unit activity:
Number of
Weighted-Average
Outstanding balance at December 31, 2016
$
Granted
Vested
)
Forfeited
)
​
​
​
​
​
​
​
​
Outstanding balance at December 31, 2017
​
​
​
​
​
​
​
​
​
​
​
​
​
​
​
​
The total compensation cost related to the nonvested restricted stock units not yet recognized as of December 31, 2017 was $31.5 million and will be recognized over a weighted-average period of approximately 2.1 years.
Employee Stock Purchase Plan
On June 5, 2017, the Company's stockholders voted upon and approved the Company's 2017 Employee Stock Purchase Plan (the "ESPP"). The ESPP provides for (i) multiple offering periods each year and (ii) that the purchase price for shares of the Company's common stock purchased under the ESPP will not be less than 85% of the fair market value of the Company's common stock on the purchase date. Notwithstanding the foregoing, the Compensation Committee of the Company's Board of Directors may exercise its discretion, subject to certain conditions, to make changes to certain aspects of the ESPP including, but not limited to, the length of the offering periods and that the purchase price will be 85% of the lesser of the fair market value of 2U's common stock on the purchase date or the fair market value of 2U's common stock on the first day of the offering period. The first offering period begins on January 1, 2018, and will end on June 30, 2018. Eligible employees will be able to select a rate of payroll deduction between 1% and 15% of their salary or wage compensation received from the Company as in effect at the start of the offering period, subject to a maximum payroll deduction per calendar year of $25,000. The ESPP is intended to qualify as an employee stock purchase plan under Section 423 of the Internal Revenue Code. A maximum of 1,000,000 shares of 2U's common stock may be issued under the ESPP, subject to adjustments for certain capital transactions.</t>
  </si>
  <si>
    <t>Net Loss per Share</t>
  </si>
  <si>
    <t>12. 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years ended December 31, 2017, 2016 and 2015:
Year Ended December 31,
2017
2016
2015
Stock options
Restricted stock units
Basic and diluted net loss per share is calculated as follows:
Year Ended December 31,
2017
2016
2015
Numerator (in thousands):
Net loss
$
)
$
)
$
)
​
​
​
​
​
​
​
​
​
​
​
​
​
​
​
​
​
​
​
​
​
​
Denominator:
Weighted-average shares of common stock outstanding, basic and diluted
​
​
​
​
​
​
​
​
​
​
​
​
​
​
​
​
​
​
​
​
​
​
Net loss per share, basic and diluted
$
)
$
)
$
)
​
​
​
​
​
​
​
​
​
​
​
​
​
​
​
​
​
​
​
​
​
​</t>
  </si>
  <si>
    <t>Segment and Geographic Information</t>
  </si>
  <si>
    <t>13. Segment and Geographic Information
As a result of the acquisition of GetSmarter on July 1, 2017, the Company's operations consist of two operating segments and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The reportable segments represent businesses for which separate financial information is utilized by the chief operating decision maker for the purpose of allocating resources and evaluating performance.
During the year ended December 31, 2017, four university clients in the Graduate Program Segment each accounted for 10% or more of the Company's consolidated revenue, as follows: $77.6 million, $48.2 million, $30.1 million and $28.3 million, which equals 27%, 17%, 11% and 10% of the Company's consolidated revenue, respectively. During the year ended December 31, 2016, three university clients in the Graduate Program Segment each accounted for 10% or more of the Company's consolidated revenue, as follows: $71.0 million, $36.7 million and $22.1 million, which equals 35%, 18% and 11% of the Company's consolidated revenue, respectively.
As of December 31, 2017, two university clients in the Graduate Program Segment each accounted for 10% or more of the Company's consolidated accounts receivable balance, as follows: $9.4 million and $2.0 million, which equals 67% and 14% of the Company's consolidated accounts receivable, respectively. As of December 31, 2016, two university clients in the Graduate Program Segment each accounted for 10% or more of the Company's consolidated accounts receivable balance, as follows: $5.8 million and $1.4 million, which equals 74% and 17% of the Company's consolidated accounts receivable, respectively.
For the Company's Short Course Segment, revenue and accounts receivable are derived from individual students, rather than directly from university clients. For the year ended December 31, 2017, revenue associated with the Company's three largest university clients in this segment accounted for approximately 82% of the segment's revenue, which was less than 10% of the Company's consolidated revenue on a combined basis. As of December 31, 2017, none of the student accounts receivable balances within this segment accounted for more than 10% of the Company's consolidated accounts receivable.
Segment Performance
The following table summarizes financial information regarding each reportable segment's results of operations for the periods presented:
Year Ended December 31,
2017
2016
2015
(dollars in thousands)
Revenue*
Graduate program segment
$
$
$
Short course segment
—
—
​
​
​
​
​
​
​
​
​
​
​
Total revenue
$
$
$
​
​
​
​
​
​
​
​
​
​
​
​
​
​
​
​
​
​
​
​
​
​
Segment profitability**
Graduate program segment
$
$
$
)
Short course segment
)
—
—
​
​
​
​
​
​
​
​
​
​
​
Total segment profitability
$
$
$
)
​
​
​
​
​
​
​
​
​
​
​
​
​
​
​
​
​
​
​
​
​
​
Segment profitability margin***
Graduate program segment
%
%
)%
Short course segment
)%
—
—
​
​
​
​
​
​
​
​
​
​
​
Total segment profitability margin
%
%
)%
​
​
​
​
​
​
​
​
​
​
​
​
​
​
​
​
​
​
​
​
​
​
*
The Company did not have any material intersegment revenues for any periods presented.
**
The Company evaluates segment profitability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
***
The Company defines segment profitability margin as segment profitability as a percentage of segment revenue
The following table reconciles net loss to total segment profitability:
Year Ended December 31,
2017
2016
2015
(in thousands)
Net loss
$
)
$
)
$
)
Adjustments:
Interest income
)
)
)
Interest expense
Foreign currency loss
—
—
Depreciation and amortization expense
Income tax benefit
)
—
—
Stock-based compensation expense
​
​
​
​
​
​
​
​
​
​
​
Total adjustments
​
​
​
​
​
​
​
​
​
​
​
Total segment profitability
$
$
$
)
​
​
​
​
​
​
​
​
​
​
​
​
​
​
​
​
​
​
​
​
​
​
The Company's total assets by segment are as follows:
December 31, 2017
December 31, 2016
(in thousands)
Total assets
Graduate program segment
$
$
Short course segment
—
​
​
​
​
​
​
​
​
Total assets
$
$
​
​
​
​
​
​
​
​
​
​
​
​
​
​
​
​
Geographical Information
The Company's non-U.S. revenue for the year ended December 31, 2017, determined based upon the university client's functional currency, was $10.0 million, entirely from the Short Course Segment's operations outside of the U.S. The Company did not have non-U.S. revenue for the years ended December 31, 2016 and 2015. The Company's long-lived assets in non-U.S. countries as of December 31, 2017 totaled approximately $0.7 million. The Company did not have non-U.S. long-lived assets as of December 31, 2016.</t>
  </si>
  <si>
    <t>Retirement Plan</t>
  </si>
  <si>
    <t>14. Retirement Plan
The Company has established a 401(k) plan for eligible employees to contribute up to 100% of their compensation, limited by the IRS-imposed maximum contribution amount. The Company matches 33% of each employee's contribution up to 6% of the employee's salary deferral. For the years ended December 31, 2017, 2016 and 2015, the Company made employer contributions of $1.3 million, $1.1 million and $0.8 million, respectively.</t>
  </si>
  <si>
    <t>Related Party Transactions</t>
  </si>
  <si>
    <t>15. Related Party Transactions
During the years ended December 31, 2016 and 2015, the Company subleased office space to an entity that was, upon execution of the sublease in 2011, a greater than 5% stockholder. The lease required the subtenant to reimburse the Company for the allocated cost of the office space subleased. The Company had no transactions with this related party during the year ended December 31, 2017, other than the repayment of a $0.1 million security deposit in connection with the expiration of the sublease in December 2016. For the years ended December 31, 2016 and 2015, the Company recorded $0.3 million and $0.3 million, respectively, as rental income from this related entity.
The Company utilized the marketing and event planning services of a company that is partially owned by one of the Company's former executives. The Company had no transactions with this related party during the year ended December 31, 2017. The Company recorded $1.4 million and $1.7 million for the expenses incurred related to the services provided by this related party for the years ended December 31, 2016 and 2015, respectively. No material amounts were due to the related party or recorded in accounts payable on the consolidated balance sheets as of December 31, 2017 and 2016.</t>
  </si>
  <si>
    <t>Quarterly Financial Information (Unaudited)</t>
  </si>
  <si>
    <t>16. Quarterly Financial Information (Unaudited)
The following tables set forth certain unaudited quarterly financial data for 2017 and 2016.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
$
$
Costs and expenses
Curriculum and teaching
—
—
Servicing and support
Technology and content development
Marketing and sales
General and administrative
​
​
​
​
​
​
​
​
​
​
​
​
​
​
Total costs and expenses
​
​
​
​
​
​
​
​
​
​
​
​
​
​
Income (loss) from operations
)
)
)
Interest income
Interest expense
—
)
)
)
Other income (expense), net
—
)
​
​
​
​
​
​
​
​
​
​
​
​
​
​
Income (loss) before income taxes
)
)
)
Income tax benefit (expense)
—
—
​
​
​
​
​
​
​
​
​
​
​
​
​
​
Net income (loss)
$
)
$
)
$
)
$
​
​
​
​
​
​
​
​
​
​
​
​
​
​
​
​
​
​
​
​
​
​
​
​
​
​
​
​
Net income (loss) per share, basic
$
)
$
)
$
)
$
​
​
​
​
​
​
​
​
​
​
​
​
​
​
​
​
​
​
​
​
​
​
​
​
​
​
​
​
Net income (loss) per share, diluted
$
)
$
)
$
)
$
​
​
​
​
​
​
​
​
​
​
​
​
​
​
​
​
​
​
​
​
​
​
​
​
​
​
​
​
Weighted-average shares used in computing net income (loss) per share, basic
​
​
​
​
​
​
​
​
​
​
​
​
​
​
​
​
​
​
​
​
​
​
​
​
​
​
​
​
Weighted-average shares used in computing net income (loss) per share, diluted
​
​
​
​
​
​
​
​
​
​
​
​
​
​
​
​
​
​
​
​
​
​
​
​
​
​
​
​
Three Months Ended
March 31,
June 30,
September 30,
December 31,
(in thousands, except share and per share amounts)
Revenue
$
$
$
$
Costs and expenses
Servicing and support
Technology and content development
Marketing and sales
General and administrative
​
​
​
​
​
​
​
​
​
​
​
​
​
​
Total costs and expenses
​
​
​
​
​
​
​
​
​
​
​
​
​
​
Loss from operations
)
)
)
)
Interest income
Interest expense
)
)
—
—
Loss before income taxes
)
)
)
)
Income tax benefit (expense)
—
—
—
—
​
​
​
​
​
​
​
​
​
​
​
​
​
​
Net loss
$
)
$
)
$
)
$
)
​
​
​
​
​
​
​
​
​
​
​
​
​
​
​
​
​
​
​
​
​
​
​
​
​
​
​
​
Net loss per share, basic and diluted
$
)
$
)
$
)
$
)
​
​
​
​
​
​
​
​
​
​
​
​
​
​
​
​
​
​
​
​
​
​
​
​
​
​
​
​
Weighted-average shares used in computing net loss per share, basic and diluted
​
​
​
​
​
​
​
​
​
​
​
​
​
​
​
​
​
​
​
​
​
​
​
​
​
​
​
​</t>
  </si>
  <si>
    <t>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si>
  <si>
    <t>Reclassifications</t>
  </si>
  <si>
    <t>Reclassifications
The Company has reclassified capitalized technology and content development, as well as other amortizable intangible assets, into amortizable intangible assets, net on the consolidated balance sheets and consolidated statements of cash flows. In addition, certain other prior period amounts in the consolidated balance sheets and consolidated statements of cash flows have been reclassified to conform to the current period's presentation. These reclassifications had no impact on total assets, total liabilities, cash flows from operating activities or cash flows from investing activities previously reported for any periods presented.</t>
  </si>
  <si>
    <t>Use of Estimates</t>
  </si>
  <si>
    <t>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f the net of the amounts assigned to the assets acquired and liabilities assumed is recognized as goodwill. The net assets and results of operations of an acquired entity are included in the Company's consolidated financial statements from the acquisition date.</t>
  </si>
  <si>
    <t>Concentration of Credit Risk</t>
  </si>
  <si>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t>
  </si>
  <si>
    <t>Cash and Cash Equivalents</t>
  </si>
  <si>
    <t>Cash and Cash Equivalents
Cash and cash equivalents consist of bank checking accounts, money market accounts, investments in certificates of deposit that mature in less than three months and highly liquid marketable securities with maturities at the time of purchase of three months or less.</t>
  </si>
  <si>
    <t>Fair Value Measurements</t>
  </si>
  <si>
    <t>Fair Value Measurements
The carrying amounts of certain assets and liabilities, including cash and cash equivalents, accounts receivable,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dvances to University Clients</t>
  </si>
  <si>
    <t>Advances to University Clients
The Company is contractually obligated to pay advances to certain of its university clients in order to fund start-up expenses of the program on behalf of the university client. Advances to university clients are stated at realizable value. Advances are repaid to the Company on terms as required in the respective agreements. The Company recognizes imputed interest income on these advance payments when there is a significant amount of imputed interest.</t>
  </si>
  <si>
    <t>Property and Equipment</t>
  </si>
  <si>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Useful lives of significant assets are periodically reviewed and adjusted prospectively to reflect the Company's current estimates of the respective assets' expected utility. Repair and maintenance costs are expensed as incurred.</t>
  </si>
  <si>
    <t>Amortizable Intangible Assets</t>
  </si>
  <si>
    <t>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and ten years.
Capitaliz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on the straight-line method over the estimated useful life of the software, which is generally three years.
Capitalized Content Development. The Company develops content on a course-by-course basis in conjunction with the faculty for each university client program. The university clients and their faculty generally provide course outlines in the form of the curriculum, required textbooks, case studies and other reading materials, as well as presentations that are typically used in the on-campus setting. The Company is then responsible for, and incurs all of the expenses related to, the conversion of the materials provided by each university client into a format suitable for delivery through our online learning platform.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programs for delivery via Online Campus. Capitalization ends when content has been fully developed by both the Company and the university client, at which time amortization of the capitalized content development costs begin. The capitalized costs are recorded on a course-by-course basis and included in capitalized content costs on the consolidated balance sheets. These costs are amortized using the straight-line method over the estimated useful life of the respective capitalized content program, which is generally five years. The estimated useful life corresponds with the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t>
  </si>
  <si>
    <t>Evaluation of Long-Lived Assets</t>
  </si>
  <si>
    <t>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technology and content development costs, the costs are grouped by degree vertical, which is the lowest level of independent cash flows. The Company's impairment analysis is based upon cumulative results and forecasted performance. The actual results could vary from the Company's forecasts, especially in relation to recently launched programs.</t>
  </si>
  <si>
    <t>Non-Cash Long-Lived Asset Additions</t>
  </si>
  <si>
    <t>Non-Cash Long-Lived Asset Additions
During the year ended December 31, 2017, the Company had capital asset additions of $62.3 million in property and equipment and capitalized technology and content development, of which $11.2 million consisted of non-cash capital expenditures, primarily related to landlord funded leasehold improvements.
During the year ended December 31, 2016, the Company had capital asset additions of $30.8 million in property and equipment and capitalized technology and content development, of which $6.4 million consisted of non-cash capital expenditures, primarily related to landlord funded leasehold improvements.</t>
  </si>
  <si>
    <t>Goodwill
Goodwill is the excess of purchase price over the fair value of identified net assets of the business acquired. The Company's goodwill balance was established in connection with the acquisition of GetSmarter in 2017. The Company will review goodwill at least annually, as of October 1, for possible impairment, beginning in 2018. Between annual tests, goodwill is reviewed for possible impairment if an event occurs or circumstances change that would more likely than not reduce the fair value of the reporting unit below its carrying value. The Company will test goodwill at the reporting unit level, which is an operating segment or one level below an operating segment. The Company initially will assess qualitative factors to determine if it is necessary to perform the two-step goodwill impairment review. The Company will review goodwill for impairment using the two-step process if it decides to bypass the qualitative assessment or determines that it is more likely than not that the fair value of a reporting unit is less than its carrying value based on a qualitative assessment. Upon the completion of the two-step process, the Company may be required to recognize an impairment based on the difference between the carrying value and the fair value of the goodwill recorded.</t>
  </si>
  <si>
    <t>Government Grants</t>
  </si>
  <si>
    <t>Government Grants
Government grants awarded to the Company in the form of forgivable loans are recorded as deferred government grant obligations within long-term liabilities on the consolidated balance sheets until all contingencies are resolved and the grant is determined to be realized.</t>
  </si>
  <si>
    <t>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in the consolidated statements of operations and comprehensive loss.</t>
  </si>
  <si>
    <t>Revenue Recognition, Accounts Receivable and Allowance for Doubtful Accounts</t>
  </si>
  <si>
    <t>Revenue Recognition, Accounts Receivable and Allowance for Doubtful Accounts
The Company recognizes revenue when all of the following conditions are met: (i) persuasive evidence of an arrangement exists, (ii) rendering of services is complete, (iii) fees are fixed or determinable and (iv) collection of fees is reasonably assured. Revenue for both of our segments is recognized ratably over the service period, which the Company defines as the first through the last day of the graduate program class or short course. The Company establishes a refund allowance, if necessary, for its share of tuition and fees ultimately uncollected either by its university clients within the Graduate Program Segment or by the Company within the Short Course Segment. Payments to university clients that are not for distinct goods or services are recognized as a reduction of revenue over the contractual term or the period to which they relate.
The Graduate Program Segment derives revenue primarily from a contractually specified percentage of the amounts the Company's university clients receive from their students in the 2U-enabled graduate program for tuition and fees, less credit card fees and other specified charges that the Company has agreed to exclude in certain of our university client contracts. Most of our contracts with university clients within this segment have 10 to 15 year initial terms.
The Short Course Segment derives revenue directly from students for the tuition and fees paid to enroll in and progress through our short courses. A contractually specified percentage of the gross proceeds from students is shared with the university clients, in the form of a royalty recognized within the Company's consolidated statements of operations and comprehensive loss as curriculum and teaching costs, for providing the content and certifying the course. Our university client contracts within this segment are typically shorter and less restrictive than our contracts within our Graduate Program Segment.
The Company generally receives payments for revenue from graduate program university clients early in each academic term and from short course students, either in full upon registration of the course or in full before the end of the course based on a payment plan, prior to completion of the service period. The Company records these payments as deferred revenue until the services are delivered or until the obligations are otherwise met, at which time revenue is recognized. Deferred revenue as of a particular balance sheet date represents the excess of amounts billed or received as compared to amounts recognized in revenue in the consolidated statements of operations and comprehensive loss as of the end of the reporting period, and such amounts are reflected as a current liability on the Company's consolidated balance sheets.
The Company generates substantially all of its revenue from multiple-deliverable contractual arrangements, and provide a combination of access to the platform of technology and technology-enabled services that support the complete lifecycle of a graduate program or short course, including attracting students, advising prospective students through the admissions application process, providing technical, success coaching and other support, facilitating accessibility to individuals with disabilities and in some cases, facilitating in-program field placements. The Company has determined that no individual deliverable has standalone value upon delivery and, therefore, the multiple deliverables within its arrangements do not qualify for treatment as separate units of accounting. Accordingly, the Company considers all deliverables to be a single unit of accounting and recognizes revenue from the entire arrangement over the term of the service period.
The Company's accounts receivable are stated at net realizable value. The Company utilizes the allowance method to provide for doubtful accounts based on management's evaluation of the collectability of the amounts due. The estimate is based on historical collection experience and a review of the current status of accounts receivable. Historically, actual write-offs for uncollectible accounts have not significantly differed from estimates. As of December 31, 2017 and 2016, the allowance for doubtful accounts was $0.3 million and zero, respectively, and relates to amounts from the Short Course Segment.</t>
  </si>
  <si>
    <t>Marketing and Sales Costs</t>
  </si>
  <si>
    <t>Marketing and Sales Costs
The majority of the marketing and sales costs incurred by the Company are directly related to acquiring students for its university clients' programs, with lesser amounts related to the Company's own marketing and advertising efforts. For the years ended December 31, 2017, 2016 and 2015, costs related to the Company's own marketing and advertising efforts were not material. All such costs are expensed as incurred and reported in marketing and sales expense in the Company's consolidated statements of operations and comprehensive loss.
As of December 31, 2017 and 2016, the Company had $11.7 million and $5.6 million, respectively, of accrued marketing costs included in accounts payable and accrued expenses on the consolidated balance sheets.</t>
  </si>
  <si>
    <t>Leases</t>
  </si>
  <si>
    <t>Leases
The Company leases all of its office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 and/or rent escalation clauses. The Company defers tenant improvement allowances and amortizes such balances as a reduction of rent expense over the term of the lease. When rent holidays or rent escalations are included in a lease agreement, the Company records a deferred rent asset or liability in the consolidated financial statements, and records these items in rent expense evenly over the term of the lease.
The Company is also required to make additional payments under operating lease terms for taxes, insurance and other operating expenses incurred during the operating lease period; such items are expensed as incurred. Rental deposits are included as other assets in the consolidated financial statements for lease agreements the require payments in advance or deposits held for security that are refundable, less any damages, at the end of the respective lease.</t>
  </si>
  <si>
    <t>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Effective April 1, 2017, expected volatility is based on the historical volatilities of the Company's common stock. Prior to January 1, 2017, the Company adjusted stock-based compensation expense for estimated forfeitures of stock-based awards. As described in the "Recent Accounting Pronouncements" section of this Note, beginning on January 1, 2017, the Company accounts for forfeitures (and the impact on stock-based compensation expense) as they occur. For awards subject to both performance and service-based vesting conditions, the Company recognizes stock-based compensation expense using an accelerated recognition method when it is probable that the performance condition will be achieved.</t>
  </si>
  <si>
    <t>Foreign Currency Translation</t>
  </si>
  <si>
    <t>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in the consolidated statements of operations and comprehensive loss.</t>
  </si>
  <si>
    <t>Recent Accounting Pronouncements</t>
  </si>
  <si>
    <t>Recent Accounting Pronouncements
In January 2017, the Financial Accounting Standards Board ("FASB") issued Accounting Standards Update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or related disclosures.
In January 2017, the FASB issued ASU No. 2017-01, Business Combinations (Topic 805): Clarifying the Definition of a Business , which revises the definition of a business and provides new guidance in evaluating when a set of transferred assets and activities is a business. The amendments in this ASU are effective for fiscal years beginning after December 15, 2017, with early adoption permitted. The Company early adopted this ASU in the third quarter of 2017, in connection with the acquisition of GetSmarter.
In November 2016, the FASB issued ASU No. 2016-18, Statement of Cash Flows (Topic 230): Restricted Cash , a consensus of the FASB Emerging Issues Task Force. The ASU requires companies to explain the changes in the combined total of restricted and unrestricted cash balances in the statement of cash flows. The amendments in this ASU are effective for fiscal years beginning after December 15, 2017, with early adoption permitted. Adoption of the ASU is retrospective to each prior period presented. The Company early adopted this ASU in the second quarter of 2017. Adoption of this standard did not have a material impact on the presentation of prior period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August 2014, the FASB issued ASU No. 2014-15, Presentation of Financial Statements—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adopted this ASU on January 1, 2017. Adoption of this standard did not have a material impact on the Company's financial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 The new revenue standard may be applied retrospectively to each prior period presented or retrospectively with the cumulative effect recognized as of the date of adoption. The Company has finalized its assessment of the new standard, and will adopt the new revenue standard effective January 1, 2018 using the modified retrospective method. As part of its assessment, the Company completed reviews of its contracts and evaluated its costs, particularly costs of obtaining contracts with its university clients and costs associated with content development. Certain of these contract and content costs will be capitalized under the new standard. However, the Company has concluded that, upon adoption, the new revenue standard will not have a material impact on the amount and timing of either its revenue or costs.</t>
  </si>
  <si>
    <t>Business Combination (Tables)</t>
  </si>
  <si>
    <t>Schedule of estimated fair values of the assets acquired and liabilities assumed</t>
  </si>
  <si>
    <t>Estimated Average
Purchase Price
(in thousands)
Cash and cash equivalents
$
Current assets
Property and equipment, net
Amortizable intangible assets:
Capitalized technology
3
Capitalized content development
4
University client relationships
9
Trade names and domain names
10
Goodwill
Current liabilities
)
Non-current liabilities
)
​
​
​
​
​
​
​
$
​
​
​
​
​
​
​
​
​
​
​
​
​
​</t>
  </si>
  <si>
    <t>Schedule of unaudited pro forma combined revenue and net loss</t>
  </si>
  <si>
    <t>Year Ended
2017
2016
(in thousands)
Pro forma revenue
$
$
Pro forma net loss
)
)
Pro forma net loss per share, basic and diluted
$
)
$
)</t>
  </si>
  <si>
    <t>Property and Equipment, Net (Tables)</t>
  </si>
  <si>
    <t>Schedule of property and equipment, net</t>
  </si>
  <si>
    <t>December 31,
December 31,
(in thousands)
Computer hardware
$
$
Furniture and office equipment
Leasehold improvements
Leasehold improvements in process
​
​
​
​
​
​
​
​
Total
Accumulated depreciation and amortization
)
)
​
​
​
​
​
​
​
​
Property and equipment, net
$
$
​
​
​
​
​
​
​
​
​
​
​
​
​
​
​
​</t>
  </si>
  <si>
    <t>Goodwill and Amortizable Intangible Assets (Tables)</t>
  </si>
  <si>
    <t>Schedule of amortizable intangible assets</t>
  </si>
  <si>
    <t>December 31, 2017
December 31, 2016
Estimated
Gross
Accumulated
Net
Gross
Accumulated
Net
(in thousands)
Capitalized technology
3
$
$
)
$
$
$
)
$
Capitalized content development
4
)
)
University client relationships
9
)
—
—
—
Trade names and domain names
10
)
)
​
​
​
​
​
​
​
​
​
​
​
​
​
​
​
​
​
​
​
​
​
​
Total amortizable intangible assets, net
$
$
)
$
$
$
)
$
​
​
​
​
​
​
​
​
​
​
​
​
​
​
​
​
​
​
​
​
​
​
​
​
​
​
​
​
​
​
​
​
​
​
​
​
​
​
​
​
​
​
​
​</t>
  </si>
  <si>
    <t>Schedule of estimated future amortization expense for amortizable intangible assets</t>
  </si>
  <si>
    <t>As of December 31, 2017, the estimated future amortization expense for amortizable intangible assets placed in service is as follows (in thousands):
2018
$
2019
2020
2021
2022
Thereafter
​
​
​
​
​
Total
$
​
​
​
​
​
​
​
​
​
​</t>
  </si>
  <si>
    <t>Commitments and Contingencies (Tables)</t>
  </si>
  <si>
    <t>Schedule of future minimum payments to university clients</t>
  </si>
  <si>
    <t>Currently, the future minimum payments to the Company's university clients in exchange for contract extensions and various marketing and other rights were as follows (in thousands):
2018
$
2019
2020
2021
2022
Thereafter
​
​
​
​
​
Total future minimum payments to university clients
$
​
​
​
​
​
​
​
​
​
​</t>
  </si>
  <si>
    <t>Operating Leases (Tables)</t>
  </si>
  <si>
    <t>Schedule of future minimum lease payments</t>
  </si>
  <si>
    <t>As of December 31, 2017, the future minimum lease payments were as follows (in thousands):
2018
$
2019
2020
2021
2022
Thereafter
​
​
​
​
​
Total future minimum lease payments
$
​
​
​
​
​
​
​
​
​
​</t>
  </si>
  <si>
    <t>Income Taxes (Tables)</t>
  </si>
  <si>
    <t>Schedule components of loss before income taxes</t>
  </si>
  <si>
    <t>Year Ended December 31,
2017
2016
2015
(in thousands)
Loss before income taxes:
United States
$
)
$
)
$
)
Foreign
)
—
—
​
​
​
​
​
​
​
​
​
​
​
Total
$
)
$
)
$
)
​
​
​
​
​
​
​
​
​
​
​
​
​
​
​
​
​
​
​
​
​
​</t>
  </si>
  <si>
    <t>Reconciliation of the statutory federal income tax rate to the actual effective income tax rate</t>
  </si>
  <si>
    <t>Year ended December 31,
2017
2016
2015
U.S. statutory federal income tax rate
%
%
%
Increase (decrease) resulting from:
U.S. state income taxes, net of federal benefits
Foreign tax rate differential
)
—
—
Non-deductible expenses
)
)
)
Stock-based compensation
)
)
Change in valuation allowance
)
)
Change in tax rate
)
—
—
Other
)
)
​
​
​
​
​
​
​
​
​
​
​
Effective tax rate
%
%
%
​
​
​
​
​
​
​
​
​
​
​
​
​
​
​
​
​
​
​
​
​
​</t>
  </si>
  <si>
    <t>Components of the Company's deferred tax assets and liabilities</t>
  </si>
  <si>
    <t>As of December 31,
2017
2016
(in thousands)
Deferred tax assets:
Accrued expenses and other
$
$
Accrued compensation and related benefits
Rebate reserve
Deferred rent
Stock-based compensation
Deferred income
—
Foreign net operating loss carryforwards
—
U.S net operating loss carryforwards
Valuation allowance
)
)
​
​
​
​
​
​
​
​
Total deferred tax assets
$
$
​
​
​
​
​
​
​
​
​
​
​
​
​
​
​
​
Deferred tax liabilities:
Prepaid expenses and other
$
)
$
)
Capitalized content development costs
)
)
Capitalized software development costs
)
)
Property and equipment
)
)
Intangibles
)
—
​
​
​
​
​
​
​
​
Total deferred tax liabilities
$
)
$
)
​
​
​
​
​
​
​
​
Net deferred tax liabilities
$
)
$
—
​
​
​
​
​
​
​
​
​
​
​
​
​
​
​
​</t>
  </si>
  <si>
    <t>Summary of deferred tax valuation allowances</t>
  </si>
  <si>
    <t>Balance at
Additions
Deductions
Balance at End
(in thousands)
Income tax valuation allowance:
Year ended December 31, 2017
$
$
$
)
$
Year ended December 31, 2016
—
Year ended December 31, 2015
—</t>
  </si>
  <si>
    <t>Stockholders' Equity (Tables)</t>
  </si>
  <si>
    <t>Schedule of shares of common stock reserved for future issuance</t>
  </si>
  <si>
    <t>At December 31, 2017, the Company had reserved a total of 11,388,192 of its authorized shares of common stock for future issuance as follows:
Outstanding stock options
Possible future issuance under 2014 Equity Incentive Plan
Outstanding restricted stock units
Available for future issuance under employee stock purchase plan
​
​
​
​
​
Total shares of common stock reserved for future issuance
​
​
​
​
​
​
​
​
​
​</t>
  </si>
  <si>
    <t>Stock-Based Compensation (Tables)</t>
  </si>
  <si>
    <t>Stock options</t>
  </si>
  <si>
    <t>Schedule of stock-based compensation expense included in the consolidated statements of operations and comprehensive loss</t>
  </si>
  <si>
    <t>Year Ended December 31,
2017
2016
2015
(in thousands)
Curriculum and teaching
$
$
—
$
—
Servicing and support
Technology and content development
Marketing and sales
General and administrative
​
​
​
​
​
​
​
​
​
​
​
Total stock-based compensation expense
$
$
$
​
​
​
​
​
​
​
​
​
​
​
​
​
​
​
​
​
​
​
​
​
​</t>
  </si>
  <si>
    <t>Summary assumptions used for estimating the fair value of the stock options granted</t>
  </si>
  <si>
    <t>Year Ended December 31,
2017
2016
2015
Risk-free interest rate
2.0% - 2.1%
1.1% - 1.9%
1.5% - 1.9%
Expected term (years)
6.00 - 6.08
5.43 - 6.50
5.56 - 6.08
Expected volatility
46% - 49%
50%
50%
Dividend yield
0%
0%
0%</t>
  </si>
  <si>
    <t>Summary of stock option activity</t>
  </si>
  <si>
    <t>Number of
Weighted-Average
Weighted-Average
Aggregate
Outstanding balance at December 31, 2016
$
$
Granted
Exercised
)
Forfeited
)
Expired
)
​
​
​
​
​
​
​
​
​
​
​
​
​
​
Outstanding balance at December 31, 2017
​
​
​
​
​
​
​
​
​
​
​
​
​
​
​
​
​
​
​
​
​
​
​
​
​
​
​
​
Exercisable at December 31, 2017
​
​
​
​
​
​
​
​
​
​
​
​
​
​
​
​
​
​
​
​
​
​
​
​
​
​
​
​
Vested and expected to vest at December 31, 2017
​
​
​
​
​
​
​
​
​
​
​
​
​
​
​
​
​
​
​
​
​
​
​
​
​
​
​
​</t>
  </si>
  <si>
    <t>Restricted Stock Units</t>
  </si>
  <si>
    <t>Summary of restricted stock unit activity</t>
  </si>
  <si>
    <t>Number of
Weighted-Average
Outstanding balance at December 31, 2016
$
Granted
Vested
)
Forfeited
)
​
​
​
​
​
​
​
​
Outstanding balance at December 31, 2017
​
​
​
​
​
​
​
​
​
​
​
​
​
​
​
​</t>
  </si>
  <si>
    <t>Net Loss per Share (Tables)</t>
  </si>
  <si>
    <t>Schedule of potential dilutive securities that would have been anti-dilutive due to net loss</t>
  </si>
  <si>
    <t>Year Ended December 31,
2017
2016
2015
Stock options
Restricted stock units</t>
  </si>
  <si>
    <t>Schedule of calculation of basic and diluted net loss per share</t>
  </si>
  <si>
    <t>Year Ended December 31,
2017
2016
2015
Numerator (in thousands):
Net loss
$
)
$
)
$
)
​
​
​
​
​
​
​
​
​
​
​
​
​
​
​
​
​
​
​
​
​
​
Denominator:
Weighted-average shares of common stock outstanding, basic and diluted
​
​
​
​
​
​
​
​
​
​
​
​
​
​
​
​
​
​
​
​
​
​
Net loss per share, basic and diluted
$
)
$
)
$
)
​
​
​
​
​
​
​
​
​
​
​
​
​
​
​
​
​
​
​
​
​
​</t>
  </si>
  <si>
    <t>Segment and Geographic Information (Tables)</t>
  </si>
  <si>
    <t>Schedule of revenue, segment profitability and segment profitability margin by segment</t>
  </si>
  <si>
    <t>Year Ended December 31,
2017
2016
2015
(dollars in thousands)
Revenue*
Graduate program segment
$
$
$
Short course segment
—
—
​
​
​
​
​
​
​
​
​
​
​
Total revenue
$
$
$
​
​
​
​
​
​
​
​
​
​
​
​
​
​
​
​
​
​
​
​
​
​
Segment profitability**
Graduate program segment
$
$
$
)
Short course segment
)
—
—
​
​
​
​
​
​
​
​
​
​
​
Total segment profitability
$
$
$
)
​
​
​
​
​
​
​
​
​
​
​
​
​
​
​
​
​
​
​
​
​
​
Segment profitability margin***
Graduate program segment
%
%
)%
Short course segment
)%
—
—
​
​
​
​
​
​
​
​
​
​
​
Total segment profitability margin
%
%
)%
​
​
​
​
​
​
​
​
​
​
​
​
​
​
​
​
​
​
​
​
​
​
*
The Company did not have any material intersegment revenues for any periods presented.
**
The Company evaluates segment profitability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
***
The Company defines segment profitability margin as segment profitability as a percentage of segment revenue</t>
  </si>
  <si>
    <t>Schedule of reconciliation of net loss to total segment profitability</t>
  </si>
  <si>
    <t>Year Ended December 31,
2017
2016
2015
(in thousands)
Net loss
$
)
$
)
$
)
Adjustments:
Interest income
)
)
)
Interest expense
Foreign currency loss
—
—
Depreciation and amortization expense
Income tax benefit
)
—
—
Stock-based compensation expense
​
​
​
​
​
​
​
​
​
​
​
Total adjustments
​
​
​
​
​
​
​
​
​
​
​
Total segment profitability
$
$
$
)
​
​
​
​
​
​
​
​
​
​
​
​
​
​
​
​
​
​
​
​
​
​</t>
  </si>
  <si>
    <t>Schedule of total assets by segment</t>
  </si>
  <si>
    <t>December 31, 2017
December 31, 2016
(in thousands)
Total assets
Graduate program segment
$
$
Short course segment
—
​
​
​
​
​
​
​
​
Total assets
$
$
​
​
​
​
​
​
​
​
​
​
​
​
​
​
​
​</t>
  </si>
  <si>
    <t>Quarterly Financial Information (Unaudited) (Tables)</t>
  </si>
  <si>
    <t>Schedule of unaudited quarterly results</t>
  </si>
  <si>
    <t>Three Months Ended
March 31,
June 30,
September 30,
December 31,
(in thousands, except share and per share amounts)
Revenue
$
$
$
$
Costs and expenses
Curriculum and teaching
—
—
Servicing and support
Technology and content development
Marketing and sales
General and administrative
​
​
​
​
​
​
​
​
​
​
​
​
​
​
Total costs and expenses
​
​
​
​
​
​
​
​
​
​
​
​
​
​
Income (loss) from operations
)
)
)
Interest income
Interest expense
—
)
)
)
Other income (expense), net
—
)
​
​
​
​
​
​
​
​
​
​
​
​
​
​
Income (loss) before income taxes
)
)
)
Income tax benefit (expense)
—
—
​
​
​
​
​
​
​
​
​
​
​
​
​
​
Net income (loss)
$
)
$
)
$
)
$
​
​
​
​
​
​
​
​
​
​
​
​
​
​
​
​
​
​
​
​
​
​
​
​
​
​
​
​
Net income (loss) per share, basic
$
)
$
)
$
)
$
​
​
​
​
​
​
​
​
​
​
​
​
​
​
​
​
​
​
​
​
​
​
​
​
​
​
​
​
Net income (loss) per share, diluted
$
)
$
)
$
)
$
​
​
​
​
​
​
​
​
​
​
​
​
​
​
​
​
​
​
​
​
​
​
​
​
​
​
​
​
Weighted-average shares used in computing net income (loss) per share, basic
​
​
​
​
​
​
​
​
​
​
​
​
​
​
​
​
​
​
​
​
​
​
​
​
​
​
​
​
Weighted-average shares used in computing net income (loss) per share, diluted
​
​
​
​
​
​
​
​
​
​
​
​
​
​
​
​
​
​
​
​
​
​
​
​
​
​
​
​
Three Months Ended
March 31,
June 30,
September 30,
December 31,
(in thousands, except share and per share amounts)
Revenue
$
$
$
$
Costs and expenses
Servicing and support
Technology and content development
Marketing and sales
General and administrative
​
​
​
​
​
​
​
​
​
​
​
​
​
​
Total costs and expenses
​
​
​
​
​
​
​
​
​
​
​
​
​
​
Loss from operations
)
)
)
)
Interest income
Interest expense
)
)
—
—
Loss before income taxes
)
)
)
)
Income tax benefit (expense)
—
—
—
—
​
​
​
​
​
​
​
​
​
​
​
​
​
​
Net loss
$
)
$
)
$
)
$
)
​
​
​
​
​
​
​
​
​
​
​
​
​
​
​
​
​
​
​
​
​
​
​
​
​
​
​
​
Net loss per share, basic and diluted
$
)
$
)
$
)
$
)
​
​
​
​
​
​
​
​
​
​
​
​
​
​
​
​
​
​
​
​
​
​
​
​
​
​
​
​
Weighted-average shares used in computing net loss per share, basic and diluted
​
​
​
​
​
​
​
​
​
​
​
​
​
​
​
​
​
​
​
​
​
​
​
​
​
​
​
​</t>
  </si>
  <si>
    <t>Organization (Details)</t>
  </si>
  <si>
    <t>Jul. 01, 2017segment</t>
  </si>
  <si>
    <t>Number of operating segments</t>
  </si>
  <si>
    <t>Significant Accounting Policies (Details) - USD ($) $ in Millions</t>
  </si>
  <si>
    <t>Mar. 31, 2016</t>
  </si>
  <si>
    <t>Useful life of capitalized content development costs</t>
  </si>
  <si>
    <t>5 years</t>
  </si>
  <si>
    <t>Capital asset additions during the period</t>
  </si>
  <si>
    <t>Minimum</t>
  </si>
  <si>
    <t>Estimated useful life of intangible assets (in years)</t>
  </si>
  <si>
    <t>3 years</t>
  </si>
  <si>
    <t>Maximum</t>
  </si>
  <si>
    <t>10 years</t>
  </si>
  <si>
    <t>Accrued marketing costs</t>
  </si>
  <si>
    <t>ASU 2016-09</t>
  </si>
  <si>
    <t>Amount of cumulative-effect reduction to retained earnings with an offset to additional paid-in-capital</t>
  </si>
  <si>
    <t>Computer hardware | Minimum</t>
  </si>
  <si>
    <t>Useful lives (in years)</t>
  </si>
  <si>
    <t>Computer hardware | Maximum</t>
  </si>
  <si>
    <t>Furniture and office equipment | Minimum</t>
  </si>
  <si>
    <t>Furniture and office equipment | Maximum</t>
  </si>
  <si>
    <t>7 years</t>
  </si>
  <si>
    <t>Leasehold improvements | Minimum</t>
  </si>
  <si>
    <t>4 years</t>
  </si>
  <si>
    <t>Leasehold improvements | Maximum</t>
  </si>
  <si>
    <t>11 years</t>
  </si>
  <si>
    <t>Internally-developed software</t>
  </si>
  <si>
    <t>Landlord funded leasehold improvements</t>
  </si>
  <si>
    <t>Non-cash capital expenditure</t>
  </si>
  <si>
    <t>Graduate Program Segment | Minimum</t>
  </si>
  <si>
    <t>Revenue by segment</t>
  </si>
  <si>
    <t>Term of revenue contracts</t>
  </si>
  <si>
    <t>Graduate Program Segment | Maximum</t>
  </si>
  <si>
    <t>15 years</t>
  </si>
  <si>
    <t>Short Course Segment</t>
  </si>
  <si>
    <t>Allowance for Doubtful Accounts Receivable</t>
  </si>
  <si>
    <t>Business Combination - Estimated fair values of the assets acquired and liabilities assumed (Details) - USD ($) $ / shares in Units, $ in Thousands</t>
  </si>
  <si>
    <t>Jul. 01, 2017</t>
  </si>
  <si>
    <t>Acquisition</t>
  </si>
  <si>
    <t>GetSmarter</t>
  </si>
  <si>
    <t>Cash consideration</t>
  </si>
  <si>
    <t>Potential earn-out payment</t>
  </si>
  <si>
    <t>Current Liabilities</t>
  </si>
  <si>
    <t>Non-Current Liabilities</t>
  </si>
  <si>
    <t>Decrease in goodwill related to contingent consideration</t>
  </si>
  <si>
    <t>GetSmarter | Minimum</t>
  </si>
  <si>
    <t>Vesting period (in years)</t>
  </si>
  <si>
    <t>2 years</t>
  </si>
  <si>
    <t>GetSmarter | Maximum</t>
  </si>
  <si>
    <t>Capitalized technology | GetSmarter</t>
  </si>
  <si>
    <t>Amortizable intangible assets</t>
  </si>
  <si>
    <t>Capitalized content development | GetSmarter</t>
  </si>
  <si>
    <t>University client relationships | GetSmarter</t>
  </si>
  <si>
    <t>Trade names and domain names | GetSmarter</t>
  </si>
  <si>
    <t>Business Combination - Estimated Average Useful Life (Details)</t>
  </si>
  <si>
    <t>Capitalized technology</t>
  </si>
  <si>
    <t>Useful lives</t>
  </si>
  <si>
    <t>Estimated Average Useful Life (in years)</t>
  </si>
  <si>
    <t>Capitalized content development</t>
  </si>
  <si>
    <t>University client relationships</t>
  </si>
  <si>
    <t>9 years</t>
  </si>
  <si>
    <t>Trade names and domain names</t>
  </si>
  <si>
    <t>GetSmarter | Capitalized technology</t>
  </si>
  <si>
    <t>GetSmarter | Capitalized content development</t>
  </si>
  <si>
    <t>GetSmarter | University client relationships</t>
  </si>
  <si>
    <t>GetSmarter | Trade names and domain names</t>
  </si>
  <si>
    <t>Business Combination - Pro forma combined revenue and net loss (Details) - USD ($) $ / shares in Units, $ in Thousands</t>
  </si>
  <si>
    <t>Pro forma revenue</t>
  </si>
  <si>
    <t>Pro forma net loss</t>
  </si>
  <si>
    <t>Pro forma net loss per share, basic and diluted</t>
  </si>
  <si>
    <t>Property and Equipment, Net (Details) - USD ($) $ in Thousands</t>
  </si>
  <si>
    <t>Property and equipment, gross</t>
  </si>
  <si>
    <t>Accumulated depreciation and amortization</t>
  </si>
  <si>
    <t>Depreciation expense</t>
  </si>
  <si>
    <t>Computer hardware</t>
  </si>
  <si>
    <t>Furniture and office equipment</t>
  </si>
  <si>
    <t>Leasehold improvements</t>
  </si>
  <si>
    <t>Leasehold improvements in process</t>
  </si>
  <si>
    <t>Goodwill and Amortizable Intangible Assets (Details) - USD ($) $ in Thousands</t>
  </si>
  <si>
    <t>Change in goodwill balance as a result of changes in foreign currency</t>
  </si>
  <si>
    <t>Gross Carrying Amount</t>
  </si>
  <si>
    <t>Accumulated Amortization</t>
  </si>
  <si>
    <t>Net Carrying Amount</t>
  </si>
  <si>
    <t>Amortization expense</t>
  </si>
  <si>
    <t>In process capitalized technology and content development</t>
  </si>
  <si>
    <t>GetSmarter | Short Course Segment</t>
  </si>
  <si>
    <t>Goodwill and Amortizable Intangible Assets - Estimated Future Amortization Expense and License agreement (Details) - USD ($) $ in Thousands</t>
  </si>
  <si>
    <t>Jan. 19, 2018</t>
  </si>
  <si>
    <t>Future amortization expense</t>
  </si>
  <si>
    <t>Excluding in process capitalized technology and content development</t>
  </si>
  <si>
    <t>Thereafter</t>
  </si>
  <si>
    <t>Flatiron School, Inc | Software license and services agreement</t>
  </si>
  <si>
    <t>License and services costs</t>
  </si>
  <si>
    <t>Commitments and Contingencies (Details) $ in Thousands</t>
  </si>
  <si>
    <t>Dec. 31, 2017USD ($)</t>
  </si>
  <si>
    <t>Future minimum payments to clients</t>
  </si>
  <si>
    <t>Total future minimum payments to university clients</t>
  </si>
  <si>
    <t>Operating Leases (Details) $ in Thousands</t>
  </si>
  <si>
    <t>1 Months Ended</t>
  </si>
  <si>
    <t>Feb. 28, 2017USD ($)ft²floor</t>
  </si>
  <si>
    <t>Dec. 31, 2016USD ($)</t>
  </si>
  <si>
    <t>Dec. 31, 2015USD ($)</t>
  </si>
  <si>
    <t>Total future minimum lease payments</t>
  </si>
  <si>
    <t>Future minimum lease payments</t>
  </si>
  <si>
    <t>Deferred rent liability</t>
  </si>
  <si>
    <t>Sublease income</t>
  </si>
  <si>
    <t>Rent expense net of sublease income</t>
  </si>
  <si>
    <t>Leased facility in Brooklyn, New York</t>
  </si>
  <si>
    <t>Number of floors leased | floor</t>
  </si>
  <si>
    <t>Area of office space leased | ft²</t>
  </si>
  <si>
    <t>Term of the lease</t>
  </si>
  <si>
    <t>12 years</t>
  </si>
  <si>
    <t>Debt (Details)</t>
  </si>
  <si>
    <t>Jun. 27, 2017USD ($)employee</t>
  </si>
  <si>
    <t>Jun. 22, 2017USD ($)employee</t>
  </si>
  <si>
    <t>Mar. 31, 2018USD ($)</t>
  </si>
  <si>
    <t>Jun. 30, 2017USD ($)item</t>
  </si>
  <si>
    <t>Dec. 31, 2013USD ($)</t>
  </si>
  <si>
    <t>Lines of Credit</t>
  </si>
  <si>
    <t>Aggregate borrowing base</t>
  </si>
  <si>
    <t>Amount outstanding</t>
  </si>
  <si>
    <t>Adjusted quick ratio</t>
  </si>
  <si>
    <t>Security deposit</t>
  </si>
  <si>
    <t>Amount of loan</t>
  </si>
  <si>
    <t>Number of government grants | item</t>
  </si>
  <si>
    <t>Prince George's County, Maryland</t>
  </si>
  <si>
    <t>Loan interest rate (in percentage)</t>
  </si>
  <si>
    <t>3.00%</t>
  </si>
  <si>
    <t>Minimum number of employees required to avoid default of loan for payment principal and accrued interest | employee</t>
  </si>
  <si>
    <t>Minimum number of employees required to avoid default of loan for payment prorated portion and interest | employee</t>
  </si>
  <si>
    <t>Amount of prorated portion of loan per employee</t>
  </si>
  <si>
    <t>Standby letters of credit</t>
  </si>
  <si>
    <t>Interest rate (in percentage)</t>
  </si>
  <si>
    <t>10.25%</t>
  </si>
  <si>
    <t>Short Course Segment | Revolving working capital facility</t>
  </si>
  <si>
    <t>Short Course Segment | Revolving working capital facility | Subsequent Event</t>
  </si>
  <si>
    <t>Harkins Road LLC | Department of Commerce</t>
  </si>
  <si>
    <t>Base rate</t>
  </si>
  <si>
    <t>Variable interest rate basis</t>
  </si>
  <si>
    <t>Applicable margin (as a percent)</t>
  </si>
  <si>
    <t>1.50%</t>
  </si>
  <si>
    <t>Federal fund rate</t>
  </si>
  <si>
    <t>1.00%</t>
  </si>
  <si>
    <t>30 days LIBOR</t>
  </si>
  <si>
    <t>30-day LIBOR</t>
  </si>
  <si>
    <t>LIBOR</t>
  </si>
  <si>
    <t>2.50%</t>
  </si>
  <si>
    <t>Covenants ratio</t>
  </si>
  <si>
    <t>Income Taxes - Other (Details) - USD ($) $ in Thousands</t>
  </si>
  <si>
    <t>3 Months Ended</t>
  </si>
  <si>
    <t>Sep. 30, 2017</t>
  </si>
  <si>
    <t>Mar. 31, 2017</t>
  </si>
  <si>
    <t>Sep. 30, 2016</t>
  </si>
  <si>
    <t>Jun. 30, 2016</t>
  </si>
  <si>
    <t>Components of loss before income taxes</t>
  </si>
  <si>
    <t>United States</t>
  </si>
  <si>
    <t>Foreign</t>
  </si>
  <si>
    <t>Deferred tax benefit</t>
  </si>
  <si>
    <t>Reconciliation between statutory federal income tax rate and the effective tax rate</t>
  </si>
  <si>
    <t>U.S. statutory federal income tax rate (as a percent)</t>
  </si>
  <si>
    <t>35.00%</t>
  </si>
  <si>
    <t>U.S. state income taxes, net of federal benefits (as a percent)</t>
  </si>
  <si>
    <t>9.90%</t>
  </si>
  <si>
    <t>5.50%</t>
  </si>
  <si>
    <t>7.70%</t>
  </si>
  <si>
    <t>Foreign tax rate differential (as a percent)</t>
  </si>
  <si>
    <t>(1.40%)</t>
  </si>
  <si>
    <t>Non-deductible expenses (as a percent)</t>
  </si>
  <si>
    <t>(1.80%)</t>
  </si>
  <si>
    <t>(1.50%)</t>
  </si>
  <si>
    <t>(1.00%)</t>
  </si>
  <si>
    <t>Stock-based compensation (as a percent)</t>
  </si>
  <si>
    <t>40.90%</t>
  </si>
  <si>
    <t>(2.90%)</t>
  </si>
  <si>
    <t>Change in valuation allowance (as a percent)</t>
  </si>
  <si>
    <t>29.80%</t>
  </si>
  <si>
    <t>(36.60%)</t>
  </si>
  <si>
    <t>(39.10%)</t>
  </si>
  <si>
    <t>Change in tax rate (as a percent)</t>
  </si>
  <si>
    <t>(108.00%)</t>
  </si>
  <si>
    <t>Other (as a percent)</t>
  </si>
  <si>
    <t>(0.20%)</t>
  </si>
  <si>
    <t>0.50%</t>
  </si>
  <si>
    <t>(1.60%)</t>
  </si>
  <si>
    <t>Effective tax rate (as a percent)</t>
  </si>
  <si>
    <t>4.20%</t>
  </si>
  <si>
    <t>0.00%</t>
  </si>
  <si>
    <t>Deferred tax assets:</t>
  </si>
  <si>
    <t>Accrued expenses and other</t>
  </si>
  <si>
    <t>Rebate reserve</t>
  </si>
  <si>
    <t>Deferred rent</t>
  </si>
  <si>
    <t>Stock-based compensation</t>
  </si>
  <si>
    <t>Deferred income</t>
  </si>
  <si>
    <t>Foreign net operating loss carryforwards</t>
  </si>
  <si>
    <t>U.S net operating loss carryforwards</t>
  </si>
  <si>
    <t>Valuation allowance</t>
  </si>
  <si>
    <t>Total deferred tax assets</t>
  </si>
  <si>
    <t>Deferred tax liabilities:</t>
  </si>
  <si>
    <t>Prepaid expenses and other</t>
  </si>
  <si>
    <t>Capitalized content development costs</t>
  </si>
  <si>
    <t>Capitalized software development costs</t>
  </si>
  <si>
    <t>Property and equipment</t>
  </si>
  <si>
    <t>Intangibles</t>
  </si>
  <si>
    <t>Total deferred tax liabilities</t>
  </si>
  <si>
    <t>Net deferred tax liabilities</t>
  </si>
  <si>
    <t>Income Taxes - Change in Deferred Tax Valuation Allowance (Details) - Income tax valuation allowance - USD ($) $ in Thousands</t>
  </si>
  <si>
    <t>Balance at Beginning of Period</t>
  </si>
  <si>
    <t>Additions Charged to Expense</t>
  </si>
  <si>
    <t>Deductions</t>
  </si>
  <si>
    <t>Balance at End of Period</t>
  </si>
  <si>
    <t>Income Taxes - Carryforwards (Details) $ in Millions</t>
  </si>
  <si>
    <t>Dec. 31, 2018</t>
  </si>
  <si>
    <t>Dec. 31, 2017USD ($)item</t>
  </si>
  <si>
    <t>Increase in valuation allowance</t>
  </si>
  <si>
    <t>Income tax returns currently under examination | item</t>
  </si>
  <si>
    <t>Reduced U.S. tax rate</t>
  </si>
  <si>
    <t>Transition tax</t>
  </si>
  <si>
    <t>Forecast</t>
  </si>
  <si>
    <t>21.00%</t>
  </si>
  <si>
    <t>U.S.</t>
  </si>
  <si>
    <t>Operating Loss Carryforwards</t>
  </si>
  <si>
    <t>Stockholders' Equity (Details) - USD ($) $ in Thousands</t>
  </si>
  <si>
    <t>Sep. 11, 2017</t>
  </si>
  <si>
    <t>Sep. 30, 2015</t>
  </si>
  <si>
    <t>Jan. 01, 2018</t>
  </si>
  <si>
    <t>Jan. 01, 2017</t>
  </si>
  <si>
    <t>Authorized shares of capital stock</t>
  </si>
  <si>
    <t>Authorized shares of common stock</t>
  </si>
  <si>
    <t>Authorized shares of preferred stock</t>
  </si>
  <si>
    <t>Shares of common stock reserved for future issuance</t>
  </si>
  <si>
    <t>Outstanding stock options</t>
  </si>
  <si>
    <t>Possible future issuance under 2014 Equity Incentive Plan</t>
  </si>
  <si>
    <t>Outstanding restricted stock units</t>
  </si>
  <si>
    <t>Available for future issuance under employee stock purchase plan</t>
  </si>
  <si>
    <t>Total shares of common stock reserved for future issuance</t>
  </si>
  <si>
    <t>Equity Incentive Plan 2014</t>
  </si>
  <si>
    <t>Shares issued</t>
  </si>
  <si>
    <t>Common Stock | Underwriters' over-allotment option</t>
  </si>
  <si>
    <t>Stock-Based Compensation - Expense (Details) $ / shares in Units, $ in Thousands</t>
  </si>
  <si>
    <t>Jan. 01, 2018$ / sharesshares</t>
  </si>
  <si>
    <t>Dec. 31, 2017USD ($)item$ / sharesshares</t>
  </si>
  <si>
    <t>Dec. 31, 2016USD ($)$ / sharesshares</t>
  </si>
  <si>
    <t>Jan. 01, 2017shares</t>
  </si>
  <si>
    <t>Jan. 30, 2014shares</t>
  </si>
  <si>
    <t>Stock-based compensation expense included in the unaudited condensed consolidated statements of operations</t>
  </si>
  <si>
    <t>Number of share-based employee compensation plans | item</t>
  </si>
  <si>
    <t>Common stock reserved for issuance</t>
  </si>
  <si>
    <t>Stock-based compensation expense | $</t>
  </si>
  <si>
    <t>Restricted stock units outstanding</t>
  </si>
  <si>
    <t>Number of restricted stock units granted (in shares)</t>
  </si>
  <si>
    <t>Option to purchase common stock, outstanding</t>
  </si>
  <si>
    <t>Weighted average exercise price | $ / shares</t>
  </si>
  <si>
    <t>Granted (in shares)</t>
  </si>
  <si>
    <t>Exercise price (in dollars per share) | $ / shares</t>
  </si>
  <si>
    <t>2008 Equity Incentive Plan</t>
  </si>
  <si>
    <t>Number of options or stock awards available for grant under the Plan</t>
  </si>
  <si>
    <t>Shares authorized under the plan</t>
  </si>
  <si>
    <t>Number of shares that may be added to the 2014 Plan</t>
  </si>
  <si>
    <t>Period of annual automatic increase in the number of shares authorized</t>
  </si>
  <si>
    <t>Percentage applied on total number of shares of common stock outstanding on previous calendar year for automatic inclusion in the plan</t>
  </si>
  <si>
    <t>5.00%</t>
  </si>
  <si>
    <t>Equity Incentive Plan 2014 | Maximum</t>
  </si>
  <si>
    <t>Equity Incentive Plan 2014 | Restricted Stock Units</t>
  </si>
  <si>
    <t>Equity Incentive Plan 2014 | Stock options</t>
  </si>
  <si>
    <t>Equity Incentive Plan 2014 | Performance Stock Awards</t>
  </si>
  <si>
    <t>Stock-Based Compensation - Other (Details) - USD ($) $ / shares in Units, $ in Thousands</t>
  </si>
  <si>
    <t>Additional disclosures</t>
  </si>
  <si>
    <t>Compensation cost related to the nonvested awards not yet recognized</t>
  </si>
  <si>
    <t>Weighted average period for recognition of compensation cost</t>
  </si>
  <si>
    <t>2 years 4 months 24 days</t>
  </si>
  <si>
    <t>Total unrecognized compensation cost related to unvested RSUs</t>
  </si>
  <si>
    <t>Unrecognized compensation cost period expected to be realized</t>
  </si>
  <si>
    <t>2 years 1 month 6 days</t>
  </si>
  <si>
    <t>Vesting period</t>
  </si>
  <si>
    <t>Expiration period</t>
  </si>
  <si>
    <t>Fair value assumptions and methodology</t>
  </si>
  <si>
    <t>Risk-free interest rate minimum (as a percent)</t>
  </si>
  <si>
    <t>2.00%</t>
  </si>
  <si>
    <t>1.10%</t>
  </si>
  <si>
    <t>Risk-free interest rate maximum (as a percent)</t>
  </si>
  <si>
    <t>2.10%</t>
  </si>
  <si>
    <t>1.90%</t>
  </si>
  <si>
    <t>Expected volatility minimum (as a percent)</t>
  </si>
  <si>
    <t>46.00%</t>
  </si>
  <si>
    <t>Expected volatility maximum (as a percent)</t>
  </si>
  <si>
    <t>49.00%</t>
  </si>
  <si>
    <t>Expected volatility (as a percent)</t>
  </si>
  <si>
    <t>50.00%</t>
  </si>
  <si>
    <t>Dividend yield (as a percent)</t>
  </si>
  <si>
    <t>Number of Options</t>
  </si>
  <si>
    <t>Outstanding balance at the beginning of the period (in shares)</t>
  </si>
  <si>
    <t>Exercised (in shares)</t>
  </si>
  <si>
    <t>Forfeited (in shares)</t>
  </si>
  <si>
    <t>Expired (in shares)</t>
  </si>
  <si>
    <t>Outstanding balance at the end of the period (in shares)</t>
  </si>
  <si>
    <t>Exercisable at the end of the period (in shares)</t>
  </si>
  <si>
    <t>Vested and expected to vest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Expired (in dollars per share)</t>
  </si>
  <si>
    <t>Outstanding balance at the end of the period (in dollars per share)</t>
  </si>
  <si>
    <t>Exercisable at the end of the period (in dollars per share)</t>
  </si>
  <si>
    <t>Vested and expected to vest at the end of the period (in dollars per share)</t>
  </si>
  <si>
    <t>Weighted average grant date fair value (in dollars per share)</t>
  </si>
  <si>
    <t>Weighted Average Remaining Contractual Term</t>
  </si>
  <si>
    <t>Outstanding balance</t>
  </si>
  <si>
    <t>5 years 10 months 17 days</t>
  </si>
  <si>
    <t>6 years 3 months 18 days</t>
  </si>
  <si>
    <t>Granted</t>
  </si>
  <si>
    <t>8 years 11 months 12 days</t>
  </si>
  <si>
    <t>Exercised</t>
  </si>
  <si>
    <t>3 years 11 months 19 days</t>
  </si>
  <si>
    <t>Exercisable at the end of the period</t>
  </si>
  <si>
    <t>4 years 11 months 1 day</t>
  </si>
  <si>
    <t>Vested and expected to vest at the end of the period</t>
  </si>
  <si>
    <t>Aggregate Intrinsic Value</t>
  </si>
  <si>
    <t>Outstanding balance at the end of the period</t>
  </si>
  <si>
    <t>Aggregate intrinsic value of employee options exercised</t>
  </si>
  <si>
    <t>Stock options | Minimum</t>
  </si>
  <si>
    <t>Expected term in (years)</t>
  </si>
  <si>
    <t>6 years</t>
  </si>
  <si>
    <t>5 years 5 months 5 days</t>
  </si>
  <si>
    <t>5 years 6 months 22 days</t>
  </si>
  <si>
    <t>Stock options | Maximum</t>
  </si>
  <si>
    <t>6 years 29 days</t>
  </si>
  <si>
    <t>6 years 6 months</t>
  </si>
  <si>
    <t>Vested (in shares)</t>
  </si>
  <si>
    <t>Weighted-Average Grant-Date Fair value</t>
  </si>
  <si>
    <t>Outstanding at the beginning of the period (in dollars per share)</t>
  </si>
  <si>
    <t>Vested (in dollars per share)</t>
  </si>
  <si>
    <t>Outstanding at the end of the period (in dollars per share)</t>
  </si>
  <si>
    <t>Stock-Based Compensation - Employee Stock Purchase Plan (Details)</t>
  </si>
  <si>
    <t>Jun. 05, 2017USD ($)shares</t>
  </si>
  <si>
    <t>Employee Stock Purchase Plan</t>
  </si>
  <si>
    <t>Percentage of purchase price to fair market value</t>
  </si>
  <si>
    <t>85.00%</t>
  </si>
  <si>
    <t>Maximum payroll deduction amount per calendar year | $</t>
  </si>
  <si>
    <t>Percentage of payroll deduction</t>
  </si>
  <si>
    <t>15.00%</t>
  </si>
  <si>
    <t>Maximum shares of common stock issued under ESPP | shares</t>
  </si>
  <si>
    <t>Net Loss per Share - Antidilutive (Details) - shares</t>
  </si>
  <si>
    <t>Potential dilutive securities that would have been anti-dilutive</t>
  </si>
  <si>
    <t>Potential dilutive securities that would have been anti-dilutive due to net loss (in shares)</t>
  </si>
  <si>
    <t>Net Loss per Share - Other (Details) - USD ($) $ / shares in Units, $ in Thousands</t>
  </si>
  <si>
    <t>Numerator</t>
  </si>
  <si>
    <t>Denominator:</t>
  </si>
  <si>
    <t>Weighted-average shares of common stock outstanding, basic and diluted</t>
  </si>
  <si>
    <t>Segment and Geographic Information - Concentration Risk (Details) $ in Thousands</t>
  </si>
  <si>
    <t>Sep. 30, 2017USD ($)</t>
  </si>
  <si>
    <t>Jun. 30, 2017USD ($)</t>
  </si>
  <si>
    <t>Mar. 31, 2017USD ($)</t>
  </si>
  <si>
    <t>Sep. 30, 2016USD ($)</t>
  </si>
  <si>
    <t>Jun. 30, 2016USD ($)</t>
  </si>
  <si>
    <t>Mar. 31, 2016USD ($)</t>
  </si>
  <si>
    <t>Dec. 31, 2017USD ($)client</t>
  </si>
  <si>
    <t>Dec. 31, 2016USD ($)client</t>
  </si>
  <si>
    <t>Segment Information</t>
  </si>
  <si>
    <t>Number of operating segments | segment</t>
  </si>
  <si>
    <t>Number of reportable segments | segment</t>
  </si>
  <si>
    <t>Graduate Program Segment</t>
  </si>
  <si>
    <t>Customer concentration risk | Revenue | Graduate Program Segment</t>
  </si>
  <si>
    <t>Number of clients who account for more then 10% | client</t>
  </si>
  <si>
    <t>Customer concentration risk | Revenue | Short Course Segment</t>
  </si>
  <si>
    <t>Percentage of concentration of credit risk</t>
  </si>
  <si>
    <t>82.00%</t>
  </si>
  <si>
    <t>Credit concentration risk | Accounts receivable | Graduate Program Segment</t>
  </si>
  <si>
    <t>University client A | Customer concentration risk | Revenue | Graduate Program Segment</t>
  </si>
  <si>
    <t>27.00%</t>
  </si>
  <si>
    <t>University client A | Credit concentration risk | Accounts receivable | Graduate Program Segment</t>
  </si>
  <si>
    <t>67.00%</t>
  </si>
  <si>
    <t>74.00%</t>
  </si>
  <si>
    <t>University client B | Customer concentration risk | Revenue | Graduate Program Segment</t>
  </si>
  <si>
    <t>17.00%</t>
  </si>
  <si>
    <t>18.00%</t>
  </si>
  <si>
    <t>University client B | Credit concentration risk | Accounts receivable | Graduate Program Segment</t>
  </si>
  <si>
    <t>14.00%</t>
  </si>
  <si>
    <t>University client C | Customer concentration risk | Revenue | Graduate Program Segment</t>
  </si>
  <si>
    <t>11.00%</t>
  </si>
  <si>
    <t>University client D | Customer concentration risk | Revenue | Graduate Program Segment</t>
  </si>
  <si>
    <t>10.00%</t>
  </si>
  <si>
    <t>Segment and Geographic Information - Segment Performance (Details) - USD ($) $ in Thousands</t>
  </si>
  <si>
    <t>Total segment revenue</t>
  </si>
  <si>
    <t>Profitability by Segment</t>
  </si>
  <si>
    <t>Total Segment Profitability</t>
  </si>
  <si>
    <t>Segment profitability margin</t>
  </si>
  <si>
    <t>Total segment profitability margin (in percent)</t>
  </si>
  <si>
    <t>4.00%</t>
  </si>
  <si>
    <t>(4.00%)</t>
  </si>
  <si>
    <t>Adjustments</t>
  </si>
  <si>
    <t>Foreign currency loss</t>
  </si>
  <si>
    <t>Depreciation and amortization expense</t>
  </si>
  <si>
    <t>Total adjustments</t>
  </si>
  <si>
    <t>Segment and Geographic Information - Geographical Information (Details) - USD ($) $ in Thousands</t>
  </si>
  <si>
    <t>Geographical Information</t>
  </si>
  <si>
    <t>Short Course Segment | Non-US</t>
  </si>
  <si>
    <t>Long-lived assets</t>
  </si>
  <si>
    <t>Retirement Plan (Details) - USD ($) $ in Millions</t>
  </si>
  <si>
    <t>Eligible Employees to contribute</t>
  </si>
  <si>
    <t>100.00%</t>
  </si>
  <si>
    <t>Employee contribution</t>
  </si>
  <si>
    <t>33.00%</t>
  </si>
  <si>
    <t>Maximum matching contributions as a percentage of eligible compensation</t>
  </si>
  <si>
    <t>6.00%</t>
  </si>
  <si>
    <t>Contributions made by Company</t>
  </si>
  <si>
    <t>Related Party Transactions (Details) - USD ($) $ in Millions</t>
  </si>
  <si>
    <t>Repayment of security deposit</t>
  </si>
  <si>
    <t>Rental income from related entity</t>
  </si>
  <si>
    <t>Executive Officer</t>
  </si>
  <si>
    <t>Expenses incurred related to the services received from related party</t>
  </si>
  <si>
    <t>Ownership interest (as percent)</t>
  </si>
  <si>
    <t>Quarterly Financial Information (Unaudited) (Details) - USD ($) $ / shares in Units, $ in Thousands</t>
  </si>
  <si>
    <t>Income tax benefit (expense)</t>
  </si>
  <si>
    <t>Net income (loss) per share, basic (in dollars per share)</t>
  </si>
  <si>
    <t>Net income (loss) per share, diluted (in dollars per share)</t>
  </si>
  <si>
    <t>Weighted-average shares used in computing net income (loss) per share, basic (in shares)</t>
  </si>
  <si>
    <t>Weighted-average shares used in computing net income (loss) per share, diluted (in shares)</t>
  </si>
  <si>
    <t>Weighted-average shares used in computing net loss per share, basic and 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94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219364891</v>
      </c>
    </row>
    <row r="15" spans="1:4">
      <c r="A15" s="4" t="s">
        <v>25</v>
      </c>
      <c r="C15" s="5" t="n">
        <v>5271579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3370</v>
      </c>
      <c r="C3" s="6" t="n">
        <v>168730</v>
      </c>
    </row>
    <row r="4" spans="1:3">
      <c r="A4" s="4" t="s">
        <v>33</v>
      </c>
      <c r="B4" s="5" t="n">
        <v>14174</v>
      </c>
      <c r="C4" s="5" t="n">
        <v>7860</v>
      </c>
    </row>
    <row r="5" spans="1:3">
      <c r="A5" s="4" t="s">
        <v>34</v>
      </c>
      <c r="B5" s="5" t="n">
        <v>10509</v>
      </c>
      <c r="C5" s="5" t="n">
        <v>8108</v>
      </c>
    </row>
    <row r="6" spans="1:3">
      <c r="A6" s="4" t="s">
        <v>35</v>
      </c>
      <c r="B6" s="5" t="n">
        <v>248053</v>
      </c>
      <c r="C6" s="5" t="n">
        <v>184698</v>
      </c>
    </row>
    <row r="7" spans="1:3">
      <c r="A7" s="4" t="s">
        <v>36</v>
      </c>
      <c r="B7" s="5" t="n">
        <v>49055</v>
      </c>
      <c r="C7" s="5" t="n">
        <v>15596</v>
      </c>
    </row>
    <row r="8" spans="1:3">
      <c r="A8" s="4" t="s">
        <v>37</v>
      </c>
      <c r="B8" s="5" t="n">
        <v>71988</v>
      </c>
    </row>
    <row r="9" spans="1:3">
      <c r="A9" s="4" t="s">
        <v>38</v>
      </c>
      <c r="B9" s="5" t="n">
        <v>90761</v>
      </c>
      <c r="C9" s="5" t="n">
        <v>34131</v>
      </c>
    </row>
    <row r="10" spans="1:3">
      <c r="A10" s="4" t="s">
        <v>39</v>
      </c>
      <c r="B10" s="5" t="n">
        <v>22205</v>
      </c>
      <c r="C10" s="5" t="n">
        <v>9895</v>
      </c>
    </row>
    <row r="11" spans="1:3">
      <c r="A11" s="4" t="s">
        <v>40</v>
      </c>
      <c r="B11" s="5" t="n">
        <v>482062</v>
      </c>
      <c r="C11" s="5" t="n">
        <v>244320</v>
      </c>
    </row>
    <row r="12" spans="1:3">
      <c r="A12" s="3" t="s">
        <v>41</v>
      </c>
    </row>
    <row r="13" spans="1:3">
      <c r="A13" s="4" t="s">
        <v>42</v>
      </c>
      <c r="B13" s="5" t="n">
        <v>22629</v>
      </c>
      <c r="C13" s="5" t="n">
        <v>14724</v>
      </c>
    </row>
    <row r="14" spans="1:3">
      <c r="A14" s="4" t="s">
        <v>43</v>
      </c>
      <c r="B14" s="5" t="n">
        <v>19017</v>
      </c>
      <c r="C14" s="5" t="n">
        <v>16491</v>
      </c>
    </row>
    <row r="15" spans="1:3">
      <c r="A15" s="4" t="s">
        <v>44</v>
      </c>
      <c r="B15" s="5" t="n">
        <v>7024</v>
      </c>
      <c r="C15" s="5" t="n">
        <v>3137</v>
      </c>
    </row>
    <row r="16" spans="1:3">
      <c r="A16" s="4" t="s">
        <v>45</v>
      </c>
      <c r="B16" s="5" t="n">
        <v>9330</v>
      </c>
      <c r="C16" s="5" t="n">
        <v>6717</v>
      </c>
    </row>
    <row r="17" spans="1:3">
      <c r="A17" s="4" t="s">
        <v>46</v>
      </c>
      <c r="B17" s="5" t="n">
        <v>58000</v>
      </c>
      <c r="C17" s="5" t="n">
        <v>41069</v>
      </c>
    </row>
    <row r="18" spans="1:3">
      <c r="A18" s="4" t="s">
        <v>47</v>
      </c>
      <c r="B18" s="5" t="n">
        <v>22573</v>
      </c>
      <c r="C18" s="5" t="n">
        <v>7620</v>
      </c>
    </row>
    <row r="19" spans="1:3">
      <c r="A19" s="4" t="s">
        <v>48</v>
      </c>
      <c r="B19" s="5" t="n">
        <v>3500</v>
      </c>
    </row>
    <row r="20" spans="1:3">
      <c r="A20" s="4" t="s">
        <v>49</v>
      </c>
      <c r="B20" s="5" t="n">
        <v>10087</v>
      </c>
    </row>
    <row r="21" spans="1:3">
      <c r="A21" s="4" t="s">
        <v>50</v>
      </c>
      <c r="B21" s="5" t="n">
        <v>70</v>
      </c>
      <c r="C21" s="5" t="n">
        <v>394</v>
      </c>
    </row>
    <row r="22" spans="1:3">
      <c r="A22" s="4" t="s">
        <v>51</v>
      </c>
      <c r="B22" s="5" t="n">
        <v>94230</v>
      </c>
      <c r="C22" s="5" t="n">
        <v>49083</v>
      </c>
    </row>
    <row r="23" spans="1:3">
      <c r="A23" s="4" t="s">
        <v>52</v>
      </c>
      <c r="B23" s="4" t="s">
        <v>53</v>
      </c>
      <c r="C23" s="4" t="s">
        <v>53</v>
      </c>
    </row>
    <row r="24" spans="1:3">
      <c r="A24" s="3" t="s">
        <v>54</v>
      </c>
    </row>
    <row r="25" spans="1:3">
      <c r="A25" s="4" t="s">
        <v>55</v>
      </c>
      <c r="B25" s="4" t="s">
        <v>53</v>
      </c>
      <c r="C25" s="4" t="s">
        <v>53</v>
      </c>
    </row>
    <row r="26" spans="1:3">
      <c r="A26" s="4" t="s">
        <v>56</v>
      </c>
      <c r="B26" s="5" t="n">
        <v>53</v>
      </c>
      <c r="C26" s="5" t="n">
        <v>47</v>
      </c>
    </row>
    <row r="27" spans="1:3">
      <c r="A27" s="4" t="s">
        <v>57</v>
      </c>
      <c r="B27" s="5" t="n">
        <v>588289</v>
      </c>
      <c r="C27" s="5" t="n">
        <v>371455</v>
      </c>
    </row>
    <row r="28" spans="1:3">
      <c r="A28" s="4" t="s">
        <v>58</v>
      </c>
      <c r="B28" s="5" t="n">
        <v>-205836</v>
      </c>
      <c r="C28" s="5" t="n">
        <v>-176265</v>
      </c>
    </row>
    <row r="29" spans="1:3">
      <c r="A29" s="4" t="s">
        <v>59</v>
      </c>
      <c r="B29" s="5" t="n">
        <v>5326</v>
      </c>
    </row>
    <row r="30" spans="1:3">
      <c r="A30" s="4" t="s">
        <v>60</v>
      </c>
      <c r="B30" s="5" t="n">
        <v>387832</v>
      </c>
      <c r="C30" s="5" t="n">
        <v>195237</v>
      </c>
    </row>
    <row r="31" spans="1:3">
      <c r="A31" s="4" t="s">
        <v>61</v>
      </c>
      <c r="B31" s="6" t="n">
        <v>482062</v>
      </c>
      <c r="C31" s="6" t="n">
        <v>244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37</v>
      </c>
      <c r="B16" s="4" t="s">
        <v>216</v>
      </c>
    </row>
    <row r="17" spans="1:2">
      <c r="A17" s="4" t="s">
        <v>217</v>
      </c>
      <c r="B17" s="4" t="s">
        <v>218</v>
      </c>
    </row>
    <row r="18" spans="1:2">
      <c r="A18" s="4" t="s">
        <v>175</v>
      </c>
      <c r="B18" s="4" t="s">
        <v>219</v>
      </c>
    </row>
    <row r="19" spans="1:2">
      <c r="A19" s="4" t="s">
        <v>220</v>
      </c>
      <c r="B19" s="4" t="s">
        <v>221</v>
      </c>
    </row>
    <row r="20" spans="1:2">
      <c r="A20" s="4" t="s">
        <v>222</v>
      </c>
      <c r="B20" s="4" t="s">
        <v>223</v>
      </c>
    </row>
    <row r="21" spans="1:2">
      <c r="A21" s="4" t="s">
        <v>224</v>
      </c>
      <c r="B21" s="4" t="s">
        <v>225</v>
      </c>
    </row>
    <row r="22" spans="1:2">
      <c r="A22" s="4" t="s">
        <v>179</v>
      </c>
      <c r="B22" s="4" t="s">
        <v>226</v>
      </c>
    </row>
    <row r="23" spans="1:2">
      <c r="A23" s="4" t="s">
        <v>227</v>
      </c>
      <c r="B23" s="4" t="s">
        <v>228</v>
      </c>
    </row>
    <row r="24" spans="1:2">
      <c r="A24" s="4" t="s">
        <v>229</v>
      </c>
      <c r="B2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7" t="n">
        <v>0.001</v>
      </c>
      <c r="C6" s="7" t="n">
        <v>0.001</v>
      </c>
    </row>
    <row r="7" spans="1:3">
      <c r="A7" s="4" t="s">
        <v>68</v>
      </c>
      <c r="B7" s="5" t="n">
        <v>200000000</v>
      </c>
      <c r="C7" s="5" t="n">
        <v>200000000</v>
      </c>
    </row>
    <row r="8" spans="1:3">
      <c r="A8" s="4" t="s">
        <v>69</v>
      </c>
      <c r="B8" s="5" t="n">
        <v>52505856</v>
      </c>
      <c r="C8" s="5" t="n">
        <v>47151635</v>
      </c>
    </row>
    <row r="9" spans="1:3">
      <c r="A9" s="4" t="s">
        <v>70</v>
      </c>
      <c r="B9" s="5" t="n">
        <v>52505856</v>
      </c>
      <c r="C9" s="5" t="n">
        <v>47151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3" t="s">
        <v>179</v>
      </c>
    </row>
    <row r="5" spans="1:2">
      <c r="A5" s="4" t="s">
        <v>264</v>
      </c>
      <c r="B5" s="4" t="s">
        <v>265</v>
      </c>
    </row>
    <row r="6" spans="1:2">
      <c r="A6" s="4" t="s">
        <v>266</v>
      </c>
      <c r="B6" s="4" t="s">
        <v>267</v>
      </c>
    </row>
    <row r="7" spans="1:2">
      <c r="A7" s="4" t="s">
        <v>268</v>
      </c>
      <c r="B7" s="4" t="s">
        <v>269</v>
      </c>
    </row>
    <row r="8" spans="1:2">
      <c r="A8" s="4" t="s">
        <v>270</v>
      </c>
    </row>
    <row r="9" spans="1:2">
      <c r="A9" s="3" t="s">
        <v>179</v>
      </c>
    </row>
    <row r="10" spans="1:2">
      <c r="A10" s="4" t="s">
        <v>271</v>
      </c>
      <c r="B10"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288</v>
      </c>
      <c r="B1" s="2" t="s">
        <v>289</v>
      </c>
    </row>
    <row r="2" spans="1:2">
      <c r="A2" s="3" t="s">
        <v>159</v>
      </c>
    </row>
    <row r="3" spans="1:2">
      <c r="A3" s="4" t="s">
        <v>290</v>
      </c>
      <c r="B3"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292</v>
      </c>
    </row>
    <row r="3" spans="1:4">
      <c r="A3" s="3" t="s">
        <v>210</v>
      </c>
    </row>
    <row r="4" spans="1:4">
      <c r="A4" s="4" t="s">
        <v>293</v>
      </c>
      <c r="B4" s="4" t="s">
        <v>294</v>
      </c>
    </row>
    <row r="5" spans="1:4">
      <c r="A5" s="3" t="s">
        <v>214</v>
      </c>
    </row>
    <row r="6" spans="1:4">
      <c r="A6" s="4" t="s">
        <v>295</v>
      </c>
      <c r="B6" s="9" t="n">
        <v>62.3</v>
      </c>
      <c r="C6" s="9" t="n">
        <v>30.8</v>
      </c>
    </row>
    <row r="7" spans="1:4">
      <c r="A7" s="4" t="s">
        <v>296</v>
      </c>
    </row>
    <row r="8" spans="1:4">
      <c r="A8" s="3" t="s">
        <v>210</v>
      </c>
    </row>
    <row r="9" spans="1:4">
      <c r="A9" s="4" t="s">
        <v>297</v>
      </c>
      <c r="B9" s="4" t="s">
        <v>298</v>
      </c>
    </row>
    <row r="10" spans="1:4">
      <c r="A10" s="4" t="s">
        <v>299</v>
      </c>
    </row>
    <row r="11" spans="1:4">
      <c r="A11" s="3" t="s">
        <v>210</v>
      </c>
    </row>
    <row r="12" spans="1:4">
      <c r="A12" s="4" t="s">
        <v>297</v>
      </c>
      <c r="B12" s="4" t="s">
        <v>300</v>
      </c>
    </row>
    <row r="13" spans="1:4">
      <c r="A13" s="4" t="s">
        <v>42</v>
      </c>
    </row>
    <row r="14" spans="1:4">
      <c r="A14" s="3" t="s">
        <v>222</v>
      </c>
    </row>
    <row r="15" spans="1:4">
      <c r="A15" s="4" t="s">
        <v>301</v>
      </c>
      <c r="B15" s="9" t="n">
        <v>11.7</v>
      </c>
      <c r="C15" s="10" t="n">
        <v>5.6</v>
      </c>
    </row>
    <row r="16" spans="1:4">
      <c r="A16" s="4" t="s">
        <v>302</v>
      </c>
    </row>
    <row r="17" spans="1:4">
      <c r="A17" s="3" t="s">
        <v>229</v>
      </c>
    </row>
    <row r="18" spans="1:4">
      <c r="A18" s="4" t="s">
        <v>303</v>
      </c>
      <c r="D18" s="9" t="n">
        <v>-0.1</v>
      </c>
    </row>
    <row r="19" spans="1:4">
      <c r="A19" s="4" t="s">
        <v>304</v>
      </c>
    </row>
    <row r="20" spans="1:4">
      <c r="A20" s="3" t="s">
        <v>165</v>
      </c>
    </row>
    <row r="21" spans="1:4">
      <c r="A21" s="4" t="s">
        <v>305</v>
      </c>
      <c r="B21" s="4" t="s">
        <v>298</v>
      </c>
    </row>
    <row r="22" spans="1:4">
      <c r="A22" s="4" t="s">
        <v>306</v>
      </c>
    </row>
    <row r="23" spans="1:4">
      <c r="A23" s="3" t="s">
        <v>165</v>
      </c>
    </row>
    <row r="24" spans="1:4">
      <c r="A24" s="4" t="s">
        <v>305</v>
      </c>
      <c r="B24" s="4" t="s">
        <v>294</v>
      </c>
    </row>
    <row r="25" spans="1:4">
      <c r="A25" s="4" t="s">
        <v>307</v>
      </c>
    </row>
    <row r="26" spans="1:4">
      <c r="A26" s="3" t="s">
        <v>165</v>
      </c>
    </row>
    <row r="27" spans="1:4">
      <c r="A27" s="4" t="s">
        <v>305</v>
      </c>
      <c r="B27" s="4" t="s">
        <v>294</v>
      </c>
    </row>
    <row r="28" spans="1:4">
      <c r="A28" s="4" t="s">
        <v>308</v>
      </c>
    </row>
    <row r="29" spans="1:4">
      <c r="A29" s="3" t="s">
        <v>165</v>
      </c>
    </row>
    <row r="30" spans="1:4">
      <c r="A30" s="4" t="s">
        <v>305</v>
      </c>
      <c r="B30" s="4" t="s">
        <v>309</v>
      </c>
    </row>
    <row r="31" spans="1:4">
      <c r="A31" s="4" t="s">
        <v>310</v>
      </c>
    </row>
    <row r="32" spans="1:4">
      <c r="A32" s="3" t="s">
        <v>165</v>
      </c>
    </row>
    <row r="33" spans="1:4">
      <c r="A33" s="4" t="s">
        <v>305</v>
      </c>
      <c r="B33" s="4" t="s">
        <v>311</v>
      </c>
    </row>
    <row r="34" spans="1:4">
      <c r="A34" s="4" t="s">
        <v>312</v>
      </c>
    </row>
    <row r="35" spans="1:4">
      <c r="A35" s="3" t="s">
        <v>165</v>
      </c>
    </row>
    <row r="36" spans="1:4">
      <c r="A36" s="4" t="s">
        <v>305</v>
      </c>
      <c r="B36" s="4" t="s">
        <v>313</v>
      </c>
    </row>
    <row r="37" spans="1:4">
      <c r="A37" s="4" t="s">
        <v>314</v>
      </c>
    </row>
    <row r="38" spans="1:4">
      <c r="A38" s="3" t="s">
        <v>210</v>
      </c>
    </row>
    <row r="39" spans="1:4">
      <c r="A39" s="4" t="s">
        <v>297</v>
      </c>
      <c r="B39" s="4" t="s">
        <v>298</v>
      </c>
    </row>
    <row r="40" spans="1:4">
      <c r="A40" s="4" t="s">
        <v>315</v>
      </c>
    </row>
    <row r="41" spans="1:4">
      <c r="A41" s="3" t="s">
        <v>214</v>
      </c>
    </row>
    <row r="42" spans="1:4">
      <c r="A42" s="4" t="s">
        <v>316</v>
      </c>
      <c r="B42" s="9" t="n">
        <v>11.2</v>
      </c>
      <c r="C42" s="10" t="n">
        <v>6.4</v>
      </c>
    </row>
    <row r="43" spans="1:4">
      <c r="A43" s="4" t="s">
        <v>317</v>
      </c>
    </row>
    <row r="44" spans="1:4">
      <c r="A44" s="3" t="s">
        <v>318</v>
      </c>
    </row>
    <row r="45" spans="1:4">
      <c r="A45" s="4" t="s">
        <v>319</v>
      </c>
      <c r="B45" s="4" t="s">
        <v>300</v>
      </c>
    </row>
    <row r="46" spans="1:4">
      <c r="A46" s="4" t="s">
        <v>320</v>
      </c>
    </row>
    <row r="47" spans="1:4">
      <c r="A47" s="3" t="s">
        <v>318</v>
      </c>
    </row>
    <row r="48" spans="1:4">
      <c r="A48" s="4" t="s">
        <v>319</v>
      </c>
      <c r="B48" s="4" t="s">
        <v>321</v>
      </c>
    </row>
    <row r="49" spans="1:4">
      <c r="A49" s="4" t="s">
        <v>322</v>
      </c>
    </row>
    <row r="50" spans="1:4">
      <c r="A50" s="3" t="s">
        <v>318</v>
      </c>
    </row>
    <row r="51" spans="1:4">
      <c r="A51" s="4" t="s">
        <v>323</v>
      </c>
      <c r="B51" s="9" t="n">
        <v>0.3</v>
      </c>
      <c r="C5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30</v>
      </c>
    </row>
    <row r="2" spans="1:4">
      <c r="A2" s="3" t="s">
        <v>326</v>
      </c>
    </row>
    <row r="3" spans="1:4">
      <c r="A3" s="4" t="s">
        <v>67</v>
      </c>
      <c r="C3" s="7" t="n">
        <v>0.001</v>
      </c>
      <c r="D3" s="7" t="n">
        <v>0.001</v>
      </c>
    </row>
    <row r="4" spans="1:4">
      <c r="A4" s="4" t="s">
        <v>37</v>
      </c>
      <c r="C4" s="6" t="n">
        <v>71988</v>
      </c>
    </row>
    <row r="5" spans="1:4">
      <c r="A5" s="4" t="s">
        <v>327</v>
      </c>
    </row>
    <row r="6" spans="1:4">
      <c r="A6" s="3" t="s">
        <v>326</v>
      </c>
    </row>
    <row r="7" spans="1:4">
      <c r="A7" s="4" t="s">
        <v>328</v>
      </c>
      <c r="B7" s="6" t="n">
        <v>98700</v>
      </c>
    </row>
    <row r="8" spans="1:4">
      <c r="A8" s="4" t="s">
        <v>329</v>
      </c>
      <c r="B8" s="6" t="n">
        <v>20000</v>
      </c>
    </row>
    <row r="9" spans="1:4">
      <c r="A9" s="4" t="s">
        <v>67</v>
      </c>
      <c r="B9" s="7" t="n">
        <v>0.001</v>
      </c>
    </row>
    <row r="10" spans="1:4">
      <c r="A10" s="4" t="s">
        <v>202</v>
      </c>
      <c r="B10" s="6" t="n">
        <v>1584</v>
      </c>
    </row>
    <row r="11" spans="1:4">
      <c r="A11" s="4" t="s">
        <v>31</v>
      </c>
      <c r="B11" s="5" t="n">
        <v>3676</v>
      </c>
    </row>
    <row r="12" spans="1:4">
      <c r="A12" s="4" t="s">
        <v>36</v>
      </c>
      <c r="B12" s="5" t="n">
        <v>479</v>
      </c>
    </row>
    <row r="13" spans="1:4">
      <c r="A13" s="4" t="s">
        <v>37</v>
      </c>
      <c r="B13" s="5" t="n">
        <v>68172</v>
      </c>
    </row>
    <row r="14" spans="1:4">
      <c r="A14" s="4" t="s">
        <v>330</v>
      </c>
      <c r="B14" s="5" t="n">
        <v>-9031</v>
      </c>
    </row>
    <row r="15" spans="1:4">
      <c r="A15" s="4" t="s">
        <v>331</v>
      </c>
      <c r="B15" s="5" t="n">
        <v>-10894</v>
      </c>
    </row>
    <row r="16" spans="1:4">
      <c r="A16" s="4" t="s">
        <v>101</v>
      </c>
      <c r="B16" s="6" t="n">
        <v>98686</v>
      </c>
    </row>
    <row r="17" spans="1:4">
      <c r="A17" s="4" t="s">
        <v>332</v>
      </c>
      <c r="C17" s="6" t="n">
        <v>2000</v>
      </c>
    </row>
    <row r="18" spans="1:4">
      <c r="A18" s="4" t="s">
        <v>333</v>
      </c>
    </row>
    <row r="19" spans="1:4">
      <c r="A19" s="3" t="s">
        <v>326</v>
      </c>
    </row>
    <row r="20" spans="1:4">
      <c r="A20" s="4" t="s">
        <v>334</v>
      </c>
      <c r="B20" s="4" t="s">
        <v>335</v>
      </c>
    </row>
    <row r="21" spans="1:4">
      <c r="A21" s="4" t="s">
        <v>336</v>
      </c>
    </row>
    <row r="22" spans="1:4">
      <c r="A22" s="3" t="s">
        <v>326</v>
      </c>
    </row>
    <row r="23" spans="1:4">
      <c r="A23" s="4" t="s">
        <v>334</v>
      </c>
      <c r="B23" s="4" t="s">
        <v>311</v>
      </c>
    </row>
    <row r="24" spans="1:4">
      <c r="A24" s="4" t="s">
        <v>337</v>
      </c>
    </row>
    <row r="25" spans="1:4">
      <c r="A25" s="3" t="s">
        <v>326</v>
      </c>
    </row>
    <row r="26" spans="1:4">
      <c r="A26" s="4" t="s">
        <v>338</v>
      </c>
      <c r="B26" s="6" t="n">
        <v>2800</v>
      </c>
    </row>
    <row r="27" spans="1:4">
      <c r="A27" s="4" t="s">
        <v>339</v>
      </c>
    </row>
    <row r="28" spans="1:4">
      <c r="A28" s="3" t="s">
        <v>326</v>
      </c>
    </row>
    <row r="29" spans="1:4">
      <c r="A29" s="4" t="s">
        <v>338</v>
      </c>
      <c r="B29" s="5" t="n">
        <v>5000</v>
      </c>
    </row>
    <row r="30" spans="1:4">
      <c r="A30" s="4" t="s">
        <v>340</v>
      </c>
    </row>
    <row r="31" spans="1:4">
      <c r="A31" s="3" t="s">
        <v>326</v>
      </c>
    </row>
    <row r="32" spans="1:4">
      <c r="A32" s="4" t="s">
        <v>338</v>
      </c>
      <c r="B32" s="5" t="n">
        <v>28000</v>
      </c>
    </row>
    <row r="33" spans="1:4">
      <c r="A33" s="4" t="s">
        <v>341</v>
      </c>
    </row>
    <row r="34" spans="1:4">
      <c r="A34" s="3" t="s">
        <v>326</v>
      </c>
    </row>
    <row r="35" spans="1:4">
      <c r="A35" s="4" t="s">
        <v>338</v>
      </c>
      <c r="B35" s="6" t="n">
        <v>8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325</v>
      </c>
      <c r="C1" s="2" t="s">
        <v>2</v>
      </c>
    </row>
    <row r="2" spans="1:3">
      <c r="A2" s="4" t="s">
        <v>343</v>
      </c>
    </row>
    <row r="3" spans="1:3">
      <c r="A3" s="3" t="s">
        <v>344</v>
      </c>
    </row>
    <row r="4" spans="1:3">
      <c r="A4" s="4" t="s">
        <v>345</v>
      </c>
      <c r="C4" s="4" t="s">
        <v>298</v>
      </c>
    </row>
    <row r="5" spans="1:3">
      <c r="A5" s="4" t="s">
        <v>346</v>
      </c>
    </row>
    <row r="6" spans="1:3">
      <c r="A6" s="3" t="s">
        <v>344</v>
      </c>
    </row>
    <row r="7" spans="1:3">
      <c r="A7" s="4" t="s">
        <v>345</v>
      </c>
      <c r="C7" s="4" t="s">
        <v>311</v>
      </c>
    </row>
    <row r="8" spans="1:3">
      <c r="A8" s="4" t="s">
        <v>347</v>
      </c>
    </row>
    <row r="9" spans="1:3">
      <c r="A9" s="3" t="s">
        <v>344</v>
      </c>
    </row>
    <row r="10" spans="1:3">
      <c r="A10" s="4" t="s">
        <v>345</v>
      </c>
      <c r="C10" s="4" t="s">
        <v>348</v>
      </c>
    </row>
    <row r="11" spans="1:3">
      <c r="A11" s="4" t="s">
        <v>349</v>
      </c>
    </row>
    <row r="12" spans="1:3">
      <c r="A12" s="3" t="s">
        <v>344</v>
      </c>
    </row>
    <row r="13" spans="1:3">
      <c r="A13" s="4" t="s">
        <v>345</v>
      </c>
      <c r="C13" s="4" t="s">
        <v>300</v>
      </c>
    </row>
    <row r="14" spans="1:3">
      <c r="A14" s="4" t="s">
        <v>350</v>
      </c>
    </row>
    <row r="15" spans="1:3">
      <c r="A15" s="3" t="s">
        <v>344</v>
      </c>
    </row>
    <row r="16" spans="1:3">
      <c r="A16" s="4" t="s">
        <v>345</v>
      </c>
      <c r="B16" s="4" t="s">
        <v>298</v>
      </c>
    </row>
    <row r="17" spans="1:3">
      <c r="A17" s="4" t="s">
        <v>351</v>
      </c>
    </row>
    <row r="18" spans="1:3">
      <c r="A18" s="3" t="s">
        <v>344</v>
      </c>
    </row>
    <row r="19" spans="1:3">
      <c r="A19" s="4" t="s">
        <v>345</v>
      </c>
      <c r="B19" s="4" t="s">
        <v>311</v>
      </c>
    </row>
    <row r="20" spans="1:3">
      <c r="A20" s="4" t="s">
        <v>352</v>
      </c>
    </row>
    <row r="21" spans="1:3">
      <c r="A21" s="3" t="s">
        <v>344</v>
      </c>
    </row>
    <row r="22" spans="1:3">
      <c r="A22" s="4" t="s">
        <v>345</v>
      </c>
      <c r="B22" s="4" t="s">
        <v>348</v>
      </c>
    </row>
    <row r="23" spans="1:3">
      <c r="A23" s="4" t="s">
        <v>353</v>
      </c>
    </row>
    <row r="24" spans="1:3">
      <c r="A24" s="3" t="s">
        <v>344</v>
      </c>
    </row>
    <row r="25" spans="1:3">
      <c r="A25" s="4" t="s">
        <v>345</v>
      </c>
      <c r="B25" s="4" t="s">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286752</v>
      </c>
      <c r="C4" s="6" t="n">
        <v>205864</v>
      </c>
      <c r="D4" s="6" t="n">
        <v>150194</v>
      </c>
    </row>
    <row r="5" spans="1:4">
      <c r="A5" s="3" t="s">
        <v>75</v>
      </c>
    </row>
    <row r="6" spans="1:4">
      <c r="A6" s="4" t="s">
        <v>76</v>
      </c>
      <c r="B6" s="5" t="n">
        <v>6609</v>
      </c>
    </row>
    <row r="7" spans="1:4">
      <c r="A7" s="4" t="s">
        <v>77</v>
      </c>
      <c r="B7" s="5" t="n">
        <v>50767</v>
      </c>
      <c r="C7" s="5" t="n">
        <v>40982</v>
      </c>
      <c r="D7" s="5" t="n">
        <v>32047</v>
      </c>
    </row>
    <row r="8" spans="1:4">
      <c r="A8" s="4" t="s">
        <v>78</v>
      </c>
      <c r="B8" s="5" t="n">
        <v>45926</v>
      </c>
      <c r="C8" s="5" t="n">
        <v>33283</v>
      </c>
      <c r="D8" s="5" t="n">
        <v>27211</v>
      </c>
    </row>
    <row r="9" spans="1:4">
      <c r="A9" s="4" t="s">
        <v>79</v>
      </c>
      <c r="B9" s="5" t="n">
        <v>150923</v>
      </c>
      <c r="C9" s="5" t="n">
        <v>106610</v>
      </c>
      <c r="D9" s="5" t="n">
        <v>82911</v>
      </c>
    </row>
    <row r="10" spans="1:4">
      <c r="A10" s="4" t="s">
        <v>80</v>
      </c>
      <c r="B10" s="5" t="n">
        <v>62665</v>
      </c>
      <c r="C10" s="5" t="n">
        <v>46021</v>
      </c>
      <c r="D10" s="5" t="n">
        <v>34123</v>
      </c>
    </row>
    <row r="11" spans="1:4">
      <c r="A11" s="4" t="s">
        <v>81</v>
      </c>
      <c r="B11" s="5" t="n">
        <v>316890</v>
      </c>
      <c r="C11" s="5" t="n">
        <v>226896</v>
      </c>
      <c r="D11" s="5" t="n">
        <v>176292</v>
      </c>
    </row>
    <row r="12" spans="1:4">
      <c r="A12" s="4" t="s">
        <v>82</v>
      </c>
      <c r="B12" s="5" t="n">
        <v>-30138</v>
      </c>
      <c r="C12" s="5" t="n">
        <v>-21032</v>
      </c>
      <c r="D12" s="5" t="n">
        <v>-26098</v>
      </c>
    </row>
    <row r="13" spans="1:4">
      <c r="A13" s="4" t="s">
        <v>83</v>
      </c>
      <c r="B13" s="5" t="n">
        <v>371</v>
      </c>
      <c r="C13" s="5" t="n">
        <v>383</v>
      </c>
      <c r="D13" s="5" t="n">
        <v>167</v>
      </c>
    </row>
    <row r="14" spans="1:4">
      <c r="A14" s="4" t="s">
        <v>84</v>
      </c>
      <c r="B14" s="5" t="n">
        <v>-87</v>
      </c>
      <c r="C14" s="5" t="n">
        <v>-35</v>
      </c>
      <c r="D14" s="5" t="n">
        <v>-552</v>
      </c>
    </row>
    <row r="15" spans="1:4">
      <c r="A15" s="4" t="s">
        <v>85</v>
      </c>
      <c r="B15" s="5" t="n">
        <v>-866</v>
      </c>
      <c r="D15" s="5" t="n">
        <v>-250</v>
      </c>
    </row>
    <row r="16" spans="1:4">
      <c r="A16" s="4" t="s">
        <v>86</v>
      </c>
      <c r="B16" s="5" t="n">
        <v>-30720</v>
      </c>
      <c r="C16" s="5" t="n">
        <v>-20684</v>
      </c>
      <c r="D16" s="5" t="n">
        <v>-26733</v>
      </c>
    </row>
    <row r="17" spans="1:4">
      <c r="A17" s="4" t="s">
        <v>87</v>
      </c>
      <c r="B17" s="5" t="n">
        <v>1297</v>
      </c>
    </row>
    <row r="18" spans="1:4">
      <c r="A18" s="4" t="s">
        <v>88</v>
      </c>
      <c r="B18" s="6" t="n">
        <v>-29423</v>
      </c>
      <c r="C18" s="6" t="n">
        <v>-20684</v>
      </c>
      <c r="D18" s="6" t="n">
        <v>-26733</v>
      </c>
    </row>
    <row r="19" spans="1:4">
      <c r="A19" s="4" t="s">
        <v>89</v>
      </c>
      <c r="B19" s="8" t="n">
        <v>-0.6</v>
      </c>
      <c r="C19" s="8" t="n">
        <v>-0.44</v>
      </c>
      <c r="D19" s="8" t="n">
        <v>-0.63</v>
      </c>
    </row>
    <row r="20" spans="1:4">
      <c r="A20" s="4" t="s">
        <v>90</v>
      </c>
      <c r="B20" s="5" t="n">
        <v>49062611</v>
      </c>
      <c r="C20" s="5" t="n">
        <v>46609751</v>
      </c>
      <c r="D20" s="5" t="n">
        <v>42420356</v>
      </c>
    </row>
    <row r="21" spans="1:4">
      <c r="A21" s="3" t="s">
        <v>91</v>
      </c>
    </row>
    <row r="22" spans="1:4">
      <c r="A22" s="4" t="s">
        <v>92</v>
      </c>
      <c r="B22" s="6" t="n">
        <v>5326</v>
      </c>
    </row>
    <row r="23" spans="1:4">
      <c r="A23" s="4" t="s">
        <v>93</v>
      </c>
      <c r="B23" s="6" t="n">
        <v>-24097</v>
      </c>
      <c r="C23" s="6" t="n">
        <v>-20684</v>
      </c>
      <c r="D23" s="6" t="n">
        <v>-26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3" t="s">
        <v>163</v>
      </c>
    </row>
    <row r="4" spans="1:3">
      <c r="A4" s="4" t="s">
        <v>355</v>
      </c>
      <c r="B4" s="6" t="n">
        <v>294446</v>
      </c>
      <c r="C4" s="6" t="n">
        <v>223532</v>
      </c>
    </row>
    <row r="5" spans="1:3">
      <c r="A5" s="4" t="s">
        <v>356</v>
      </c>
      <c r="B5" s="6" t="n">
        <v>-37267</v>
      </c>
      <c r="C5" s="6" t="n">
        <v>-27959</v>
      </c>
    </row>
    <row r="6" spans="1:3">
      <c r="A6" s="4" t="s">
        <v>357</v>
      </c>
      <c r="B6" s="8" t="n">
        <v>-0.76</v>
      </c>
      <c r="C6" s="8" t="n">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8</v>
      </c>
      <c r="B1" s="2" t="s">
        <v>1</v>
      </c>
    </row>
    <row r="2" spans="1:4">
      <c r="B2" s="2" t="s">
        <v>2</v>
      </c>
      <c r="C2" s="2" t="s">
        <v>30</v>
      </c>
      <c r="D2" s="2" t="s">
        <v>72</v>
      </c>
    </row>
    <row r="3" spans="1:4">
      <c r="A3" s="3" t="s">
        <v>165</v>
      </c>
    </row>
    <row r="4" spans="1:4">
      <c r="A4" s="4" t="s">
        <v>359</v>
      </c>
      <c r="B4" s="6" t="n">
        <v>56153</v>
      </c>
      <c r="C4" s="6" t="n">
        <v>19692</v>
      </c>
    </row>
    <row r="5" spans="1:4">
      <c r="A5" s="4" t="s">
        <v>360</v>
      </c>
      <c r="B5" s="5" t="n">
        <v>-7098</v>
      </c>
      <c r="C5" s="5" t="n">
        <v>-4096</v>
      </c>
    </row>
    <row r="6" spans="1:4">
      <c r="A6" s="4" t="s">
        <v>36</v>
      </c>
      <c r="B6" s="5" t="n">
        <v>49055</v>
      </c>
      <c r="C6" s="5" t="n">
        <v>15596</v>
      </c>
    </row>
    <row r="7" spans="1:4">
      <c r="A7" s="4" t="s">
        <v>361</v>
      </c>
      <c r="B7" s="5" t="n">
        <v>5500</v>
      </c>
      <c r="C7" s="5" t="n">
        <v>1700</v>
      </c>
      <c r="D7" s="6" t="n">
        <v>1100</v>
      </c>
    </row>
    <row r="8" spans="1:4">
      <c r="A8" s="4" t="s">
        <v>362</v>
      </c>
    </row>
    <row r="9" spans="1:4">
      <c r="A9" s="3" t="s">
        <v>165</v>
      </c>
    </row>
    <row r="10" spans="1:4">
      <c r="A10" s="4" t="s">
        <v>359</v>
      </c>
      <c r="B10" s="5" t="n">
        <v>8519</v>
      </c>
      <c r="C10" s="5" t="n">
        <v>3935</v>
      </c>
    </row>
    <row r="11" spans="1:4">
      <c r="A11" s="4" t="s">
        <v>363</v>
      </c>
    </row>
    <row r="12" spans="1:4">
      <c r="A12" s="3" t="s">
        <v>165</v>
      </c>
    </row>
    <row r="13" spans="1:4">
      <c r="A13" s="4" t="s">
        <v>359</v>
      </c>
      <c r="B13" s="5" t="n">
        <v>5354</v>
      </c>
      <c r="C13" s="5" t="n">
        <v>2204</v>
      </c>
    </row>
    <row r="14" spans="1:4">
      <c r="A14" s="4" t="s">
        <v>364</v>
      </c>
    </row>
    <row r="15" spans="1:4">
      <c r="A15" s="3" t="s">
        <v>165</v>
      </c>
    </row>
    <row r="16" spans="1:4">
      <c r="A16" s="4" t="s">
        <v>359</v>
      </c>
      <c r="B16" s="5" t="n">
        <v>42086</v>
      </c>
      <c r="C16" s="5" t="n">
        <v>6689</v>
      </c>
    </row>
    <row r="17" spans="1:4">
      <c r="A17" s="4" t="s">
        <v>365</v>
      </c>
    </row>
    <row r="18" spans="1:4">
      <c r="A18" s="3" t="s">
        <v>165</v>
      </c>
    </row>
    <row r="19" spans="1:4">
      <c r="A19" s="4" t="s">
        <v>359</v>
      </c>
      <c r="B19" s="6" t="n">
        <v>194</v>
      </c>
      <c r="C19" s="6" t="n">
        <v>68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66</v>
      </c>
      <c r="B1" s="2" t="s">
        <v>325</v>
      </c>
      <c r="C1" s="2" t="s">
        <v>2</v>
      </c>
      <c r="D1" s="2" t="s">
        <v>30</v>
      </c>
      <c r="E1" s="2" t="s">
        <v>72</v>
      </c>
    </row>
    <row r="2" spans="1:5">
      <c r="A2" s="3" t="s">
        <v>167</v>
      </c>
    </row>
    <row r="3" spans="1:5">
      <c r="A3" s="4" t="s">
        <v>37</v>
      </c>
      <c r="C3" s="6" t="n">
        <v>71988</v>
      </c>
    </row>
    <row r="4" spans="1:5">
      <c r="A4" s="4" t="s">
        <v>367</v>
      </c>
      <c r="C4" s="5" t="n">
        <v>3800</v>
      </c>
    </row>
    <row r="5" spans="1:5">
      <c r="A5" s="4" t="s">
        <v>368</v>
      </c>
      <c r="C5" s="5" t="n">
        <v>124542</v>
      </c>
      <c r="D5" s="6" t="n">
        <v>57817</v>
      </c>
    </row>
    <row r="6" spans="1:5">
      <c r="A6" s="4" t="s">
        <v>369</v>
      </c>
      <c r="C6" s="5" t="n">
        <v>-33781</v>
      </c>
      <c r="D6" s="5" t="n">
        <v>-23686</v>
      </c>
    </row>
    <row r="7" spans="1:5">
      <c r="A7" s="4" t="s">
        <v>370</v>
      </c>
      <c r="C7" s="5" t="n">
        <v>90761</v>
      </c>
      <c r="D7" s="5" t="n">
        <v>34131</v>
      </c>
    </row>
    <row r="8" spans="1:5">
      <c r="A8" s="4" t="s">
        <v>371</v>
      </c>
      <c r="C8" s="6" t="n">
        <v>14000</v>
      </c>
      <c r="D8" s="5" t="n">
        <v>8000</v>
      </c>
      <c r="E8" s="6" t="n">
        <v>6100</v>
      </c>
    </row>
    <row r="9" spans="1:5">
      <c r="A9" s="4" t="s">
        <v>343</v>
      </c>
    </row>
    <row r="10" spans="1:5">
      <c r="A10" s="3" t="s">
        <v>167</v>
      </c>
    </row>
    <row r="11" spans="1:5">
      <c r="A11" s="4" t="s">
        <v>345</v>
      </c>
      <c r="C11" s="4" t="s">
        <v>298</v>
      </c>
    </row>
    <row r="12" spans="1:5">
      <c r="A12" s="4" t="s">
        <v>368</v>
      </c>
      <c r="C12" s="6" t="n">
        <v>27108</v>
      </c>
      <c r="D12" s="5" t="n">
        <v>17100</v>
      </c>
    </row>
    <row r="13" spans="1:5">
      <c r="A13" s="4" t="s">
        <v>369</v>
      </c>
      <c r="C13" s="5" t="n">
        <v>-9486</v>
      </c>
      <c r="D13" s="5" t="n">
        <v>-7822</v>
      </c>
    </row>
    <row r="14" spans="1:5">
      <c r="A14" s="4" t="s">
        <v>370</v>
      </c>
      <c r="C14" s="6" t="n">
        <v>17622</v>
      </c>
      <c r="D14" s="5" t="n">
        <v>9278</v>
      </c>
    </row>
    <row r="15" spans="1:5">
      <c r="A15" s="4" t="s">
        <v>346</v>
      </c>
    </row>
    <row r="16" spans="1:5">
      <c r="A16" s="3" t="s">
        <v>167</v>
      </c>
    </row>
    <row r="17" spans="1:5">
      <c r="A17" s="4" t="s">
        <v>345</v>
      </c>
      <c r="C17" s="4" t="s">
        <v>311</v>
      </c>
    </row>
    <row r="18" spans="1:5">
      <c r="A18" s="4" t="s">
        <v>368</v>
      </c>
      <c r="C18" s="6" t="n">
        <v>55872</v>
      </c>
      <c r="D18" s="5" t="n">
        <v>37956</v>
      </c>
    </row>
    <row r="19" spans="1:5">
      <c r="A19" s="4" t="s">
        <v>369</v>
      </c>
      <c r="C19" s="5" t="n">
        <v>-21417</v>
      </c>
      <c r="D19" s="5" t="n">
        <v>-15367</v>
      </c>
    </row>
    <row r="20" spans="1:5">
      <c r="A20" s="4" t="s">
        <v>370</v>
      </c>
      <c r="C20" s="6" t="n">
        <v>34455</v>
      </c>
      <c r="D20" s="5" t="n">
        <v>22589</v>
      </c>
    </row>
    <row r="21" spans="1:5">
      <c r="A21" s="4" t="s">
        <v>347</v>
      </c>
    </row>
    <row r="22" spans="1:5">
      <c r="A22" s="3" t="s">
        <v>167</v>
      </c>
    </row>
    <row r="23" spans="1:5">
      <c r="A23" s="4" t="s">
        <v>345</v>
      </c>
      <c r="C23" s="4" t="s">
        <v>348</v>
      </c>
    </row>
    <row r="24" spans="1:5">
      <c r="A24" s="4" t="s">
        <v>368</v>
      </c>
      <c r="C24" s="6" t="n">
        <v>29443</v>
      </c>
    </row>
    <row r="25" spans="1:5">
      <c r="A25" s="4" t="s">
        <v>369</v>
      </c>
      <c r="C25" s="5" t="n">
        <v>-1636</v>
      </c>
    </row>
    <row r="26" spans="1:5">
      <c r="A26" s="4" t="s">
        <v>370</v>
      </c>
      <c r="C26" s="6" t="n">
        <v>27807</v>
      </c>
    </row>
    <row r="27" spans="1:5">
      <c r="A27" s="4" t="s">
        <v>349</v>
      </c>
    </row>
    <row r="28" spans="1:5">
      <c r="A28" s="3" t="s">
        <v>167</v>
      </c>
    </row>
    <row r="29" spans="1:5">
      <c r="A29" s="4" t="s">
        <v>345</v>
      </c>
      <c r="C29" s="4" t="s">
        <v>300</v>
      </c>
    </row>
    <row r="30" spans="1:5">
      <c r="A30" s="4" t="s">
        <v>368</v>
      </c>
      <c r="C30" s="6" t="n">
        <v>12119</v>
      </c>
      <c r="D30" s="5" t="n">
        <v>2761</v>
      </c>
    </row>
    <row r="31" spans="1:5">
      <c r="A31" s="4" t="s">
        <v>369</v>
      </c>
      <c r="C31" s="5" t="n">
        <v>-1242</v>
      </c>
      <c r="D31" s="5" t="n">
        <v>-497</v>
      </c>
    </row>
    <row r="32" spans="1:5">
      <c r="A32" s="4" t="s">
        <v>370</v>
      </c>
      <c r="C32" s="5" t="n">
        <v>10877</v>
      </c>
      <c r="D32" s="5" t="n">
        <v>2264</v>
      </c>
    </row>
    <row r="33" spans="1:5">
      <c r="A33" s="4" t="s">
        <v>372</v>
      </c>
    </row>
    <row r="34" spans="1:5">
      <c r="A34" s="3" t="s">
        <v>167</v>
      </c>
    </row>
    <row r="35" spans="1:5">
      <c r="A35" s="4" t="s">
        <v>370</v>
      </c>
      <c r="C35" s="6" t="n">
        <v>15600</v>
      </c>
      <c r="D35" s="6" t="n">
        <v>8700</v>
      </c>
    </row>
    <row r="36" spans="1:5">
      <c r="A36" s="4" t="s">
        <v>327</v>
      </c>
    </row>
    <row r="37" spans="1:5">
      <c r="A37" s="3" t="s">
        <v>167</v>
      </c>
    </row>
    <row r="38" spans="1:5">
      <c r="A38" s="4" t="s">
        <v>37</v>
      </c>
      <c r="B38" s="6" t="n">
        <v>68172</v>
      </c>
    </row>
    <row r="39" spans="1:5">
      <c r="A39" s="4" t="s">
        <v>350</v>
      </c>
    </row>
    <row r="40" spans="1:5">
      <c r="A40" s="3" t="s">
        <v>167</v>
      </c>
    </row>
    <row r="41" spans="1:5">
      <c r="A41" s="4" t="s">
        <v>345</v>
      </c>
      <c r="B41" s="4" t="s">
        <v>298</v>
      </c>
    </row>
    <row r="42" spans="1:5">
      <c r="A42" s="4" t="s">
        <v>351</v>
      </c>
    </row>
    <row r="43" spans="1:5">
      <c r="A43" s="3" t="s">
        <v>167</v>
      </c>
    </row>
    <row r="44" spans="1:5">
      <c r="A44" s="4" t="s">
        <v>345</v>
      </c>
      <c r="B44" s="4" t="s">
        <v>311</v>
      </c>
    </row>
    <row r="45" spans="1:5">
      <c r="A45" s="4" t="s">
        <v>352</v>
      </c>
    </row>
    <row r="46" spans="1:5">
      <c r="A46" s="3" t="s">
        <v>167</v>
      </c>
    </row>
    <row r="47" spans="1:5">
      <c r="A47" s="4" t="s">
        <v>345</v>
      </c>
      <c r="B47" s="4" t="s">
        <v>348</v>
      </c>
    </row>
    <row r="48" spans="1:5">
      <c r="A48" s="4" t="s">
        <v>353</v>
      </c>
    </row>
    <row r="49" spans="1:5">
      <c r="A49" s="3" t="s">
        <v>167</v>
      </c>
    </row>
    <row r="50" spans="1:5">
      <c r="A50" s="4" t="s">
        <v>345</v>
      </c>
      <c r="B50" s="4" t="s">
        <v>300</v>
      </c>
    </row>
    <row r="51" spans="1:5">
      <c r="A51" s="4" t="s">
        <v>373</v>
      </c>
    </row>
    <row r="52" spans="1:5">
      <c r="A52" s="3" t="s">
        <v>167</v>
      </c>
    </row>
    <row r="53" spans="1:5">
      <c r="A53" s="4" t="s">
        <v>37</v>
      </c>
      <c r="B53" s="6" t="n">
        <v>68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2</v>
      </c>
      <c r="D1" s="2" t="s">
        <v>30</v>
      </c>
    </row>
    <row r="2" spans="1:4">
      <c r="A2" s="3" t="s">
        <v>376</v>
      </c>
    </row>
    <row r="3" spans="1:4">
      <c r="A3" s="4" t="s">
        <v>370</v>
      </c>
      <c r="C3" s="6" t="n">
        <v>90761</v>
      </c>
      <c r="D3" s="6" t="n">
        <v>34131</v>
      </c>
    </row>
    <row r="4" spans="1:4">
      <c r="A4" s="4" t="s">
        <v>377</v>
      </c>
    </row>
    <row r="5" spans="1:4">
      <c r="A5" s="3" t="s">
        <v>376</v>
      </c>
    </row>
    <row r="6" spans="1:4">
      <c r="A6" s="5" t="n">
        <v>2018</v>
      </c>
      <c r="C6" s="5" t="n">
        <v>17571</v>
      </c>
    </row>
    <row r="7" spans="1:4">
      <c r="A7" s="5" t="n">
        <v>2019</v>
      </c>
      <c r="C7" s="5" t="n">
        <v>15595</v>
      </c>
    </row>
    <row r="8" spans="1:4">
      <c r="A8" s="5" t="n">
        <v>2020</v>
      </c>
      <c r="C8" s="5" t="n">
        <v>12102</v>
      </c>
    </row>
    <row r="9" spans="1:4">
      <c r="A9" s="5" t="n">
        <v>2021</v>
      </c>
      <c r="C9" s="5" t="n">
        <v>8216</v>
      </c>
    </row>
    <row r="10" spans="1:4">
      <c r="A10" s="5" t="n">
        <v>2022</v>
      </c>
      <c r="C10" s="5" t="n">
        <v>5404</v>
      </c>
    </row>
    <row r="11" spans="1:4">
      <c r="A11" s="4" t="s">
        <v>378</v>
      </c>
      <c r="C11" s="5" t="n">
        <v>16296</v>
      </c>
    </row>
    <row r="12" spans="1:4">
      <c r="A12" s="4" t="s">
        <v>370</v>
      </c>
      <c r="C12" s="6" t="n">
        <v>75184</v>
      </c>
    </row>
    <row r="13" spans="1:4">
      <c r="A13" s="4" t="s">
        <v>379</v>
      </c>
    </row>
    <row r="14" spans="1:4">
      <c r="A14" s="3" t="s">
        <v>376</v>
      </c>
    </row>
    <row r="15" spans="1:4">
      <c r="A15" s="4" t="s">
        <v>380</v>
      </c>
      <c r="B15" s="6" t="n">
        <v>14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81</v>
      </c>
      <c r="B1" s="2" t="s">
        <v>382</v>
      </c>
    </row>
    <row r="2" spans="1:2">
      <c r="A2" s="3" t="s">
        <v>383</v>
      </c>
    </row>
    <row r="3" spans="1:2">
      <c r="A3" s="5" t="n">
        <v>2018</v>
      </c>
      <c r="B3" s="6" t="n">
        <v>5975</v>
      </c>
    </row>
    <row r="4" spans="1:2">
      <c r="A4" s="5" t="n">
        <v>2019</v>
      </c>
      <c r="B4" s="5" t="n">
        <v>875</v>
      </c>
    </row>
    <row r="5" spans="1:2">
      <c r="A5" s="5" t="n">
        <v>2020</v>
      </c>
      <c r="B5" s="5" t="n">
        <v>625</v>
      </c>
    </row>
    <row r="6" spans="1:2">
      <c r="A6" s="5" t="n">
        <v>2021</v>
      </c>
      <c r="B6" s="5" t="n">
        <v>625</v>
      </c>
    </row>
    <row r="7" spans="1:2">
      <c r="A7" s="5" t="n">
        <v>2022</v>
      </c>
      <c r="B7" s="5" t="n">
        <v>625</v>
      </c>
    </row>
    <row r="8" spans="1:2">
      <c r="A8" s="4" t="s">
        <v>378</v>
      </c>
      <c r="B8" s="5" t="n">
        <v>4400</v>
      </c>
    </row>
    <row r="9" spans="1:2">
      <c r="A9" s="4" t="s">
        <v>384</v>
      </c>
      <c r="B9" s="6" t="n">
        <v>13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2"/>
    <col customWidth="1" max="2" min="2" width="29"/>
    <col customWidth="1" max="3" min="3" width="21"/>
    <col customWidth="1" max="4" min="4" width="21"/>
    <col customWidth="1" max="5" min="5" width="21"/>
  </cols>
  <sheetData>
    <row r="1" spans="1:5">
      <c r="A1" s="1" t="s">
        <v>385</v>
      </c>
      <c r="B1" s="2" t="s">
        <v>386</v>
      </c>
      <c r="C1" s="2" t="s">
        <v>1</v>
      </c>
    </row>
    <row r="2" spans="1:5">
      <c r="B2" s="2" t="s">
        <v>387</v>
      </c>
      <c r="C2" s="2" t="s">
        <v>382</v>
      </c>
      <c r="D2" s="2" t="s">
        <v>388</v>
      </c>
      <c r="E2" s="2" t="s">
        <v>389</v>
      </c>
    </row>
    <row r="3" spans="1:5">
      <c r="A3" s="3" t="s">
        <v>171</v>
      </c>
    </row>
    <row r="4" spans="1:5">
      <c r="A4" s="4" t="s">
        <v>390</v>
      </c>
      <c r="C4" s="6" t="n">
        <v>142310</v>
      </c>
    </row>
    <row r="5" spans="1:5">
      <c r="A5" s="3" t="s">
        <v>391</v>
      </c>
    </row>
    <row r="6" spans="1:5">
      <c r="A6" s="5" t="n">
        <v>2018</v>
      </c>
      <c r="C6" s="5" t="n">
        <v>9308</v>
      </c>
    </row>
    <row r="7" spans="1:5">
      <c r="A7" s="5" t="n">
        <v>2019</v>
      </c>
      <c r="C7" s="5" t="n">
        <v>11862</v>
      </c>
    </row>
    <row r="8" spans="1:5">
      <c r="A8" s="5" t="n">
        <v>2020</v>
      </c>
      <c r="C8" s="5" t="n">
        <v>11549</v>
      </c>
    </row>
    <row r="9" spans="1:5">
      <c r="A9" s="5" t="n">
        <v>2021</v>
      </c>
      <c r="C9" s="5" t="n">
        <v>13685</v>
      </c>
    </row>
    <row r="10" spans="1:5">
      <c r="A10" s="5" t="n">
        <v>2022</v>
      </c>
      <c r="C10" s="5" t="n">
        <v>13719</v>
      </c>
    </row>
    <row r="11" spans="1:5">
      <c r="A11" s="4" t="s">
        <v>378</v>
      </c>
      <c r="C11" s="5" t="n">
        <v>82187</v>
      </c>
    </row>
    <row r="12" spans="1:5">
      <c r="A12" s="4" t="s">
        <v>392</v>
      </c>
      <c r="C12" s="5" t="n">
        <v>6500</v>
      </c>
      <c r="D12" s="6" t="n">
        <v>2500</v>
      </c>
    </row>
    <row r="13" spans="1:5">
      <c r="A13" s="4" t="s">
        <v>393</v>
      </c>
      <c r="C13" s="5" t="n">
        <v>0</v>
      </c>
      <c r="D13" s="5" t="n">
        <v>300</v>
      </c>
      <c r="E13" s="6" t="n">
        <v>300</v>
      </c>
    </row>
    <row r="14" spans="1:5">
      <c r="A14" s="4" t="s">
        <v>394</v>
      </c>
      <c r="C14" s="6" t="n">
        <v>8500</v>
      </c>
      <c r="D14" s="6" t="n">
        <v>5800</v>
      </c>
      <c r="E14" s="6" t="n">
        <v>3500</v>
      </c>
    </row>
    <row r="15" spans="1:5">
      <c r="A15" s="4" t="s">
        <v>395</v>
      </c>
    </row>
    <row r="16" spans="1:5">
      <c r="A16" s="3" t="s">
        <v>171</v>
      </c>
    </row>
    <row r="17" spans="1:5">
      <c r="A17" s="4" t="s">
        <v>396</v>
      </c>
      <c r="B17" s="5" t="n">
        <v>3</v>
      </c>
    </row>
    <row r="18" spans="1:5">
      <c r="A18" s="4" t="s">
        <v>397</v>
      </c>
      <c r="B18" s="5" t="n">
        <v>80000</v>
      </c>
    </row>
    <row r="19" spans="1:5">
      <c r="A19" s="4" t="s">
        <v>390</v>
      </c>
      <c r="B19" s="6" t="n">
        <v>52500</v>
      </c>
    </row>
    <row r="20" spans="1:5">
      <c r="A20" s="4" t="s">
        <v>398</v>
      </c>
      <c r="B20" s="4" t="s">
        <v>39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5"/>
    <col customWidth="1" max="7" min="7" width="21"/>
    <col customWidth="1" max="8" min="8" width="21"/>
    <col customWidth="1" max="9" min="9" width="21"/>
  </cols>
  <sheetData>
    <row r="1" spans="1:9">
      <c r="A1" s="1" t="s">
        <v>400</v>
      </c>
      <c r="B1" s="2" t="s">
        <v>401</v>
      </c>
      <c r="C1" s="2" t="s">
        <v>402</v>
      </c>
      <c r="D1" s="2" t="s">
        <v>382</v>
      </c>
      <c r="E1" s="2" t="s">
        <v>403</v>
      </c>
      <c r="F1" s="2" t="s">
        <v>404</v>
      </c>
      <c r="G1" s="2" t="s">
        <v>388</v>
      </c>
      <c r="H1" s="2" t="s">
        <v>389</v>
      </c>
      <c r="I1" s="2" t="s">
        <v>405</v>
      </c>
    </row>
    <row r="2" spans="1:9">
      <c r="A2" s="3" t="s">
        <v>406</v>
      </c>
    </row>
    <row r="3" spans="1:9">
      <c r="A3" s="4" t="s">
        <v>407</v>
      </c>
      <c r="H3" s="6" t="n">
        <v>25000000</v>
      </c>
      <c r="I3" s="6" t="n">
        <v>37000000</v>
      </c>
    </row>
    <row r="4" spans="1:9">
      <c r="A4" s="4" t="s">
        <v>408</v>
      </c>
      <c r="D4" s="6" t="n">
        <v>0</v>
      </c>
      <c r="G4" s="6" t="n">
        <v>0</v>
      </c>
    </row>
    <row r="5" spans="1:9">
      <c r="A5" s="4" t="s">
        <v>409</v>
      </c>
      <c r="D5" s="11" t="n">
        <v>5.44</v>
      </c>
      <c r="G5" s="11" t="n">
        <v>5.43</v>
      </c>
    </row>
    <row r="6" spans="1:9">
      <c r="A6" s="4" t="s">
        <v>410</v>
      </c>
      <c r="D6" s="6" t="n">
        <v>11500000</v>
      </c>
    </row>
    <row r="7" spans="1:9">
      <c r="A7" s="3" t="s">
        <v>217</v>
      </c>
    </row>
    <row r="8" spans="1:9">
      <c r="A8" s="4" t="s">
        <v>411</v>
      </c>
      <c r="D8" s="5" t="n">
        <v>3500000</v>
      </c>
      <c r="F8" s="6" t="n">
        <v>3500000</v>
      </c>
    </row>
    <row r="9" spans="1:9">
      <c r="A9" s="4" t="s">
        <v>412</v>
      </c>
      <c r="F9" s="5" t="n">
        <v>2</v>
      </c>
    </row>
    <row r="10" spans="1:9">
      <c r="A10" s="4" t="s">
        <v>413</v>
      </c>
    </row>
    <row r="11" spans="1:9">
      <c r="A11" s="3" t="s">
        <v>217</v>
      </c>
    </row>
    <row r="12" spans="1:9">
      <c r="A12" s="4" t="s">
        <v>411</v>
      </c>
      <c r="C12" s="6" t="n">
        <v>1500000</v>
      </c>
    </row>
    <row r="13" spans="1:9">
      <c r="A13" s="4" t="s">
        <v>414</v>
      </c>
      <c r="C13" s="4" t="s">
        <v>415</v>
      </c>
    </row>
    <row r="14" spans="1:9">
      <c r="A14" s="4" t="s">
        <v>416</v>
      </c>
      <c r="C14" s="5" t="n">
        <v>650</v>
      </c>
    </row>
    <row r="15" spans="1:9">
      <c r="A15" s="4" t="s">
        <v>417</v>
      </c>
      <c r="C15" s="5" t="n">
        <v>1300</v>
      </c>
    </row>
    <row r="16" spans="1:9">
      <c r="A16" s="4" t="s">
        <v>418</v>
      </c>
      <c r="C16" s="6" t="n">
        <v>2252</v>
      </c>
    </row>
    <row r="17" spans="1:9">
      <c r="A17" s="4" t="s">
        <v>419</v>
      </c>
    </row>
    <row r="18" spans="1:9">
      <c r="A18" s="3" t="s">
        <v>406</v>
      </c>
    </row>
    <row r="19" spans="1:9">
      <c r="A19" s="4" t="s">
        <v>407</v>
      </c>
      <c r="F19" s="6" t="n">
        <v>10000000</v>
      </c>
    </row>
    <row r="20" spans="1:9">
      <c r="A20" s="4" t="s">
        <v>322</v>
      </c>
    </row>
    <row r="21" spans="1:9">
      <c r="A21" s="3" t="s">
        <v>406</v>
      </c>
    </row>
    <row r="22" spans="1:9">
      <c r="A22" s="4" t="s">
        <v>408</v>
      </c>
      <c r="D22" s="6" t="n">
        <v>0</v>
      </c>
    </row>
    <row r="23" spans="1:9">
      <c r="A23" s="4" t="s">
        <v>420</v>
      </c>
      <c r="D23" s="4" t="s">
        <v>421</v>
      </c>
    </row>
    <row r="24" spans="1:9">
      <c r="A24" s="4" t="s">
        <v>422</v>
      </c>
    </row>
    <row r="25" spans="1:9">
      <c r="A25" s="3" t="s">
        <v>406</v>
      </c>
    </row>
    <row r="26" spans="1:9">
      <c r="A26" s="4" t="s">
        <v>407</v>
      </c>
      <c r="D26" s="6" t="n">
        <v>1900000</v>
      </c>
    </row>
    <row r="27" spans="1:9">
      <c r="A27" s="4" t="s">
        <v>423</v>
      </c>
    </row>
    <row r="28" spans="1:9">
      <c r="A28" s="3" t="s">
        <v>406</v>
      </c>
    </row>
    <row r="29" spans="1:9">
      <c r="A29" s="4" t="s">
        <v>407</v>
      </c>
      <c r="E29" s="6" t="n">
        <v>1300000</v>
      </c>
    </row>
    <row r="30" spans="1:9">
      <c r="A30" s="4" t="s">
        <v>424</v>
      </c>
    </row>
    <row r="31" spans="1:9">
      <c r="A31" s="3" t="s">
        <v>217</v>
      </c>
    </row>
    <row r="32" spans="1:9">
      <c r="A32" s="4" t="s">
        <v>411</v>
      </c>
      <c r="B32" s="6" t="n">
        <v>2000000</v>
      </c>
    </row>
    <row r="33" spans="1:9">
      <c r="A33" s="4" t="s">
        <v>414</v>
      </c>
      <c r="B33" s="4" t="s">
        <v>415</v>
      </c>
    </row>
    <row r="34" spans="1:9">
      <c r="A34" s="4" t="s">
        <v>416</v>
      </c>
      <c r="B34" s="5" t="n">
        <v>650</v>
      </c>
    </row>
    <row r="35" spans="1:9">
      <c r="A35" s="4" t="s">
        <v>417</v>
      </c>
      <c r="B35" s="5" t="n">
        <v>1600</v>
      </c>
    </row>
    <row r="36" spans="1:9">
      <c r="A36" s="4" t="s">
        <v>418</v>
      </c>
      <c r="B36" s="6" t="n">
        <v>2105</v>
      </c>
    </row>
    <row r="37" spans="1:9">
      <c r="A37" s="4" t="s">
        <v>425</v>
      </c>
    </row>
    <row r="38" spans="1:9">
      <c r="A38" s="3" t="s">
        <v>406</v>
      </c>
    </row>
    <row r="39" spans="1:9">
      <c r="A39" s="4" t="s">
        <v>426</v>
      </c>
      <c r="D39" s="4" t="s">
        <v>425</v>
      </c>
    </row>
    <row r="40" spans="1:9">
      <c r="A40" s="4" t="s">
        <v>427</v>
      </c>
      <c r="D40" s="4" t="s">
        <v>428</v>
      </c>
    </row>
    <row r="41" spans="1:9">
      <c r="A41" s="4" t="s">
        <v>429</v>
      </c>
    </row>
    <row r="42" spans="1:9">
      <c r="A42" s="3" t="s">
        <v>406</v>
      </c>
    </row>
    <row r="43" spans="1:9">
      <c r="A43" s="4" t="s">
        <v>426</v>
      </c>
      <c r="D43" s="4" t="s">
        <v>429</v>
      </c>
    </row>
    <row r="44" spans="1:9">
      <c r="A44" s="4" t="s">
        <v>427</v>
      </c>
      <c r="D44" s="4" t="s">
        <v>430</v>
      </c>
    </row>
    <row r="45" spans="1:9">
      <c r="A45" s="4" t="s">
        <v>431</v>
      </c>
    </row>
    <row r="46" spans="1:9">
      <c r="A46" s="3" t="s">
        <v>406</v>
      </c>
    </row>
    <row r="47" spans="1:9">
      <c r="A47" s="4" t="s">
        <v>426</v>
      </c>
      <c r="D47" s="4" t="s">
        <v>432</v>
      </c>
    </row>
    <row r="48" spans="1:9">
      <c r="A48" s="4" t="s">
        <v>427</v>
      </c>
      <c r="D48" s="4" t="s">
        <v>430</v>
      </c>
    </row>
    <row r="49" spans="1:9">
      <c r="A49" s="4" t="s">
        <v>433</v>
      </c>
    </row>
    <row r="50" spans="1:9">
      <c r="A50" s="3" t="s">
        <v>406</v>
      </c>
    </row>
    <row r="51" spans="1:9">
      <c r="A51" s="4" t="s">
        <v>426</v>
      </c>
      <c r="D51" s="4" t="s">
        <v>433</v>
      </c>
    </row>
    <row r="52" spans="1:9">
      <c r="A52" s="4" t="s">
        <v>427</v>
      </c>
      <c r="D52" s="4" t="s">
        <v>434</v>
      </c>
    </row>
    <row r="53" spans="1:9">
      <c r="A53" s="4" t="s">
        <v>296</v>
      </c>
    </row>
    <row r="54" spans="1:9">
      <c r="A54" s="3" t="s">
        <v>406</v>
      </c>
    </row>
    <row r="55" spans="1:9">
      <c r="A55" s="4" t="s">
        <v>435</v>
      </c>
      <c r="D55" s="11"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0</v>
      </c>
      <c r="G2" s="2" t="s">
        <v>440</v>
      </c>
      <c r="H2" s="2" t="s">
        <v>441</v>
      </c>
      <c r="I2" s="2" t="s">
        <v>292</v>
      </c>
      <c r="J2" s="2" t="s">
        <v>2</v>
      </c>
      <c r="K2" s="2" t="s">
        <v>30</v>
      </c>
      <c r="L2" s="2" t="s">
        <v>72</v>
      </c>
    </row>
    <row r="3" spans="1:12">
      <c r="A3" s="3" t="s">
        <v>442</v>
      </c>
    </row>
    <row r="4" spans="1:12">
      <c r="A4" s="4" t="s">
        <v>443</v>
      </c>
      <c r="J4" s="6" t="n">
        <v>-25002</v>
      </c>
      <c r="K4" s="6" t="n">
        <v>-20684</v>
      </c>
      <c r="L4" s="6" t="n">
        <v>-26733</v>
      </c>
    </row>
    <row r="5" spans="1:12">
      <c r="A5" s="4" t="s">
        <v>444</v>
      </c>
      <c r="J5" s="5" t="n">
        <v>-5718</v>
      </c>
    </row>
    <row r="6" spans="1:12">
      <c r="A6" s="4" t="s">
        <v>86</v>
      </c>
      <c r="B6" s="6" t="n">
        <v>186</v>
      </c>
      <c r="C6" s="6" t="n">
        <v>-15713</v>
      </c>
      <c r="D6" s="6" t="n">
        <v>-11754</v>
      </c>
      <c r="E6" s="6" t="n">
        <v>-3439</v>
      </c>
      <c r="F6" s="6" t="n">
        <v>-2209</v>
      </c>
      <c r="G6" s="6" t="n">
        <v>-6758</v>
      </c>
      <c r="H6" s="6" t="n">
        <v>-8337</v>
      </c>
      <c r="I6" s="6" t="n">
        <v>-3380</v>
      </c>
      <c r="J6" s="5" t="n">
        <v>-30720</v>
      </c>
      <c r="K6" s="6" t="n">
        <v>-20684</v>
      </c>
      <c r="L6" s="6" t="n">
        <v>-26733</v>
      </c>
    </row>
    <row r="7" spans="1:12">
      <c r="A7" s="4" t="s">
        <v>445</v>
      </c>
      <c r="J7" s="6" t="n">
        <v>1300</v>
      </c>
    </row>
    <row r="8" spans="1:12">
      <c r="A8" s="3" t="s">
        <v>446</v>
      </c>
    </row>
    <row r="9" spans="1:12">
      <c r="A9" s="4" t="s">
        <v>447</v>
      </c>
      <c r="J9" s="4" t="s">
        <v>448</v>
      </c>
      <c r="K9" s="4" t="s">
        <v>448</v>
      </c>
      <c r="L9" s="4" t="s">
        <v>448</v>
      </c>
    </row>
    <row r="10" spans="1:12">
      <c r="A10" s="4" t="s">
        <v>449</v>
      </c>
      <c r="J10" s="4" t="s">
        <v>450</v>
      </c>
      <c r="K10" s="4" t="s">
        <v>451</v>
      </c>
      <c r="L10" s="4" t="s">
        <v>452</v>
      </c>
    </row>
    <row r="11" spans="1:12">
      <c r="A11" s="4" t="s">
        <v>453</v>
      </c>
      <c r="J11" s="4" t="s">
        <v>454</v>
      </c>
    </row>
    <row r="12" spans="1:12">
      <c r="A12" s="4" t="s">
        <v>455</v>
      </c>
      <c r="J12" s="4" t="s">
        <v>456</v>
      </c>
      <c r="K12" s="4" t="s">
        <v>457</v>
      </c>
      <c r="L12" s="4" t="s">
        <v>458</v>
      </c>
    </row>
    <row r="13" spans="1:12">
      <c r="A13" s="4" t="s">
        <v>459</v>
      </c>
      <c r="J13" s="4" t="s">
        <v>460</v>
      </c>
      <c r="K13" s="4" t="s">
        <v>461</v>
      </c>
      <c r="L13" s="4" t="s">
        <v>458</v>
      </c>
    </row>
    <row r="14" spans="1:12">
      <c r="A14" s="4" t="s">
        <v>462</v>
      </c>
      <c r="J14" s="4" t="s">
        <v>463</v>
      </c>
      <c r="K14" s="4" t="s">
        <v>464</v>
      </c>
      <c r="L14" s="4" t="s">
        <v>465</v>
      </c>
    </row>
    <row r="15" spans="1:12">
      <c r="A15" s="4" t="s">
        <v>466</v>
      </c>
      <c r="J15" s="4" t="s">
        <v>467</v>
      </c>
    </row>
    <row r="16" spans="1:12">
      <c r="A16" s="4" t="s">
        <v>468</v>
      </c>
      <c r="J16" s="4" t="s">
        <v>469</v>
      </c>
      <c r="K16" s="4" t="s">
        <v>470</v>
      </c>
      <c r="L16" s="4" t="s">
        <v>471</v>
      </c>
    </row>
    <row r="17" spans="1:12">
      <c r="A17" s="4" t="s">
        <v>472</v>
      </c>
      <c r="J17" s="4" t="s">
        <v>473</v>
      </c>
      <c r="K17" s="4" t="s">
        <v>474</v>
      </c>
      <c r="L17" s="4" t="s">
        <v>474</v>
      </c>
    </row>
    <row r="18" spans="1:12">
      <c r="A18" s="3" t="s">
        <v>475</v>
      </c>
    </row>
    <row r="19" spans="1:12">
      <c r="A19" s="4" t="s">
        <v>476</v>
      </c>
      <c r="B19" s="5" t="n">
        <v>2395</v>
      </c>
      <c r="F19" s="5" t="n">
        <v>2757</v>
      </c>
      <c r="J19" s="6" t="n">
        <v>2395</v>
      </c>
      <c r="K19" s="6" t="n">
        <v>2757</v>
      </c>
    </row>
    <row r="20" spans="1:12">
      <c r="A20" s="4" t="s">
        <v>43</v>
      </c>
      <c r="B20" s="5" t="n">
        <v>3524</v>
      </c>
      <c r="F20" s="5" t="n">
        <v>4317</v>
      </c>
      <c r="J20" s="5" t="n">
        <v>3524</v>
      </c>
      <c r="K20" s="5" t="n">
        <v>4317</v>
      </c>
    </row>
    <row r="21" spans="1:12">
      <c r="A21" s="4" t="s">
        <v>477</v>
      </c>
      <c r="B21" s="5" t="n">
        <v>20</v>
      </c>
      <c r="F21" s="5" t="n">
        <v>126</v>
      </c>
      <c r="J21" s="5" t="n">
        <v>20</v>
      </c>
      <c r="K21" s="5" t="n">
        <v>126</v>
      </c>
    </row>
    <row r="22" spans="1:12">
      <c r="A22" s="4" t="s">
        <v>478</v>
      </c>
      <c r="B22" s="5" t="n">
        <v>6924</v>
      </c>
      <c r="F22" s="5" t="n">
        <v>1028</v>
      </c>
      <c r="J22" s="5" t="n">
        <v>6924</v>
      </c>
      <c r="K22" s="5" t="n">
        <v>1028</v>
      </c>
    </row>
    <row r="23" spans="1:12">
      <c r="A23" s="4" t="s">
        <v>479</v>
      </c>
      <c r="B23" s="5" t="n">
        <v>6874</v>
      </c>
      <c r="F23" s="5" t="n">
        <v>7127</v>
      </c>
      <c r="J23" s="5" t="n">
        <v>6874</v>
      </c>
      <c r="K23" s="5" t="n">
        <v>7127</v>
      </c>
    </row>
    <row r="24" spans="1:12">
      <c r="A24" s="4" t="s">
        <v>480</v>
      </c>
      <c r="B24" s="5" t="n">
        <v>191</v>
      </c>
      <c r="J24" s="5" t="n">
        <v>191</v>
      </c>
    </row>
    <row r="25" spans="1:12">
      <c r="A25" s="4" t="s">
        <v>481</v>
      </c>
      <c r="B25" s="5" t="n">
        <v>1704</v>
      </c>
      <c r="J25" s="5" t="n">
        <v>1704</v>
      </c>
    </row>
    <row r="26" spans="1:12">
      <c r="A26" s="4" t="s">
        <v>482</v>
      </c>
      <c r="B26" s="5" t="n">
        <v>69425</v>
      </c>
      <c r="F26" s="5" t="n">
        <v>61995</v>
      </c>
      <c r="J26" s="5" t="n">
        <v>69425</v>
      </c>
      <c r="K26" s="5" t="n">
        <v>61995</v>
      </c>
    </row>
    <row r="27" spans="1:12">
      <c r="A27" s="4" t="s">
        <v>483</v>
      </c>
      <c r="B27" s="5" t="n">
        <v>-71101</v>
      </c>
      <c r="F27" s="5" t="n">
        <v>-62297</v>
      </c>
      <c r="J27" s="5" t="n">
        <v>-71101</v>
      </c>
      <c r="K27" s="5" t="n">
        <v>-62297</v>
      </c>
    </row>
    <row r="28" spans="1:12">
      <c r="A28" s="4" t="s">
        <v>484</v>
      </c>
      <c r="B28" s="5" t="n">
        <v>19956</v>
      </c>
      <c r="F28" s="5" t="n">
        <v>15053</v>
      </c>
      <c r="J28" s="5" t="n">
        <v>19956</v>
      </c>
      <c r="K28" s="5" t="n">
        <v>15053</v>
      </c>
    </row>
    <row r="29" spans="1:12">
      <c r="A29" s="3" t="s">
        <v>485</v>
      </c>
    </row>
    <row r="30" spans="1:12">
      <c r="A30" s="4" t="s">
        <v>486</v>
      </c>
      <c r="B30" s="5" t="n">
        <v>-355</v>
      </c>
      <c r="F30" s="5" t="n">
        <v>-1524</v>
      </c>
      <c r="J30" s="5" t="n">
        <v>-355</v>
      </c>
      <c r="K30" s="5" t="n">
        <v>-1524</v>
      </c>
    </row>
    <row r="31" spans="1:12">
      <c r="A31" s="4" t="s">
        <v>487</v>
      </c>
      <c r="B31" s="5" t="n">
        <v>-8600</v>
      </c>
      <c r="F31" s="5" t="n">
        <v>-9368</v>
      </c>
      <c r="J31" s="5" t="n">
        <v>-8600</v>
      </c>
      <c r="K31" s="5" t="n">
        <v>-9368</v>
      </c>
    </row>
    <row r="32" spans="1:12">
      <c r="A32" s="4" t="s">
        <v>488</v>
      </c>
      <c r="B32" s="5" t="n">
        <v>-4356</v>
      </c>
      <c r="F32" s="5" t="n">
        <v>-3848</v>
      </c>
      <c r="J32" s="5" t="n">
        <v>-4356</v>
      </c>
      <c r="K32" s="5" t="n">
        <v>-3848</v>
      </c>
    </row>
    <row r="33" spans="1:12">
      <c r="A33" s="4" t="s">
        <v>489</v>
      </c>
      <c r="B33" s="5" t="n">
        <v>-4720</v>
      </c>
      <c r="F33" s="5" t="n">
        <v>-313</v>
      </c>
      <c r="J33" s="5" t="n">
        <v>-4720</v>
      </c>
      <c r="K33" s="5" t="n">
        <v>-313</v>
      </c>
    </row>
    <row r="34" spans="1:12">
      <c r="A34" s="4" t="s">
        <v>490</v>
      </c>
      <c r="B34" s="5" t="n">
        <v>-12012</v>
      </c>
      <c r="J34" s="5" t="n">
        <v>-12012</v>
      </c>
    </row>
    <row r="35" spans="1:12">
      <c r="A35" s="4" t="s">
        <v>491</v>
      </c>
      <c r="B35" s="5" t="n">
        <v>-30043</v>
      </c>
      <c r="F35" s="6" t="n">
        <v>-15053</v>
      </c>
      <c r="J35" s="5" t="n">
        <v>-30043</v>
      </c>
      <c r="K35" s="6" t="n">
        <v>-15053</v>
      </c>
    </row>
    <row r="36" spans="1:12">
      <c r="A36" s="4" t="s">
        <v>492</v>
      </c>
      <c r="B36" s="6" t="n">
        <v>-10087</v>
      </c>
      <c r="J36" s="6" t="n">
        <v>-1008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2</v>
      </c>
    </row>
    <row r="3" spans="1:4">
      <c r="A3" s="3" t="s">
        <v>483</v>
      </c>
    </row>
    <row r="4" spans="1:4">
      <c r="A4" s="4" t="s">
        <v>494</v>
      </c>
      <c r="B4" s="6" t="n">
        <v>62297</v>
      </c>
      <c r="C4" s="6" t="n">
        <v>54739</v>
      </c>
      <c r="D4" s="6" t="n">
        <v>44309</v>
      </c>
    </row>
    <row r="5" spans="1:4">
      <c r="A5" s="4" t="s">
        <v>495</v>
      </c>
      <c r="B5" s="5" t="n">
        <v>17967</v>
      </c>
      <c r="C5" s="5" t="n">
        <v>7558</v>
      </c>
      <c r="D5" s="5" t="n">
        <v>10430</v>
      </c>
    </row>
    <row r="6" spans="1:4">
      <c r="A6" s="4" t="s">
        <v>496</v>
      </c>
      <c r="B6" s="5" t="n">
        <v>-9163</v>
      </c>
    </row>
    <row r="7" spans="1:4">
      <c r="A7" s="4" t="s">
        <v>497</v>
      </c>
      <c r="B7" s="6" t="n">
        <v>71101</v>
      </c>
      <c r="C7" s="6" t="n">
        <v>62297</v>
      </c>
      <c r="D7" s="6" t="n">
        <v>547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6"/>
    <col customWidth="1" max="3" min="3" width="25"/>
    <col customWidth="1" max="4" min="4" width="14"/>
    <col customWidth="1" max="5" min="5" width="14"/>
  </cols>
  <sheetData>
    <row r="1" spans="1:5">
      <c r="A1" s="1" t="s">
        <v>498</v>
      </c>
      <c r="B1" s="2" t="s">
        <v>1</v>
      </c>
    </row>
    <row r="2" spans="1:5">
      <c r="B2" s="2" t="s">
        <v>499</v>
      </c>
      <c r="C2" s="2" t="s">
        <v>500</v>
      </c>
      <c r="D2" s="2" t="s">
        <v>30</v>
      </c>
      <c r="E2" s="2" t="s">
        <v>72</v>
      </c>
    </row>
    <row r="3" spans="1:5">
      <c r="A3" s="4" t="s">
        <v>501</v>
      </c>
      <c r="C3" s="9" t="n">
        <v>8.800000000000001</v>
      </c>
    </row>
    <row r="4" spans="1:5">
      <c r="A4" s="4" t="s">
        <v>502</v>
      </c>
      <c r="C4" s="5" t="n">
        <v>0</v>
      </c>
    </row>
    <row r="5" spans="1:5">
      <c r="A5" s="4" t="s">
        <v>503</v>
      </c>
      <c r="C5" s="4" t="s">
        <v>448</v>
      </c>
      <c r="D5" s="4" t="s">
        <v>448</v>
      </c>
      <c r="E5" s="4" t="s">
        <v>448</v>
      </c>
    </row>
    <row r="6" spans="1:5">
      <c r="A6" s="4" t="s">
        <v>504</v>
      </c>
      <c r="C6" s="6" t="n">
        <v>0</v>
      </c>
    </row>
    <row r="7" spans="1:5">
      <c r="A7" s="4" t="s">
        <v>505</v>
      </c>
    </row>
    <row r="8" spans="1:5">
      <c r="A8" s="4" t="s">
        <v>503</v>
      </c>
      <c r="B8" s="4" t="s">
        <v>506</v>
      </c>
    </row>
    <row r="9" spans="1:5">
      <c r="A9" s="4" t="s">
        <v>507</v>
      </c>
    </row>
    <row r="10" spans="1:5">
      <c r="A10" s="4" t="s">
        <v>508</v>
      </c>
      <c r="C10" s="10" t="n">
        <v>253.2</v>
      </c>
    </row>
    <row r="11" spans="1:5">
      <c r="A11" s="4" t="s">
        <v>444</v>
      </c>
    </row>
    <row r="12" spans="1:5">
      <c r="A12" s="4" t="s">
        <v>508</v>
      </c>
      <c r="C12" s="9" t="n">
        <v>6.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2</v>
      </c>
    </row>
    <row r="3" spans="1:4">
      <c r="A3" s="3" t="s">
        <v>91</v>
      </c>
    </row>
    <row r="4" spans="1:4">
      <c r="A4" s="4" t="s">
        <v>95</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9</v>
      </c>
      <c r="B1" s="2" t="s">
        <v>510</v>
      </c>
      <c r="C1" s="2" t="s">
        <v>511</v>
      </c>
      <c r="D1" s="2" t="s">
        <v>2</v>
      </c>
      <c r="E1" s="2" t="s">
        <v>2</v>
      </c>
      <c r="F1" s="2" t="s">
        <v>72</v>
      </c>
      <c r="G1" s="2" t="s">
        <v>512</v>
      </c>
      <c r="H1" s="2" t="s">
        <v>513</v>
      </c>
      <c r="I1" s="2" t="s">
        <v>30</v>
      </c>
    </row>
    <row r="2" spans="1:9">
      <c r="A2" s="3" t="s">
        <v>177</v>
      </c>
    </row>
    <row r="3" spans="1:9">
      <c r="A3" s="4" t="s">
        <v>149</v>
      </c>
      <c r="E3" s="6" t="n">
        <v>189463</v>
      </c>
      <c r="F3" s="6" t="n">
        <v>117112</v>
      </c>
    </row>
    <row r="4" spans="1:9">
      <c r="A4" s="4" t="s">
        <v>514</v>
      </c>
      <c r="D4" s="5" t="n">
        <v>205000000</v>
      </c>
      <c r="E4" s="5" t="n">
        <v>205000000</v>
      </c>
    </row>
    <row r="5" spans="1:9">
      <c r="A5" s="4" t="s">
        <v>515</v>
      </c>
      <c r="D5" s="5" t="n">
        <v>200000000</v>
      </c>
      <c r="E5" s="5" t="n">
        <v>200000000</v>
      </c>
      <c r="I5" s="5" t="n">
        <v>200000000</v>
      </c>
    </row>
    <row r="6" spans="1:9">
      <c r="A6" s="4" t="s">
        <v>516</v>
      </c>
      <c r="D6" s="5" t="n">
        <v>5000000</v>
      </c>
      <c r="E6" s="5" t="n">
        <v>5000000</v>
      </c>
      <c r="I6" s="5" t="n">
        <v>5000000</v>
      </c>
    </row>
    <row r="7" spans="1:9">
      <c r="A7" s="3" t="s">
        <v>517</v>
      </c>
    </row>
    <row r="8" spans="1:9">
      <c r="A8" s="4" t="s">
        <v>518</v>
      </c>
      <c r="D8" s="5" t="n">
        <v>4559176</v>
      </c>
      <c r="E8" s="5" t="n">
        <v>4559176</v>
      </c>
    </row>
    <row r="9" spans="1:9">
      <c r="A9" s="4" t="s">
        <v>519</v>
      </c>
      <c r="D9" s="5" t="n">
        <v>4415593</v>
      </c>
      <c r="E9" s="5" t="n">
        <v>4415593</v>
      </c>
    </row>
    <row r="10" spans="1:9">
      <c r="A10" s="4" t="s">
        <v>520</v>
      </c>
      <c r="D10" s="5" t="n">
        <v>1413423</v>
      </c>
      <c r="E10" s="5" t="n">
        <v>1413423</v>
      </c>
    </row>
    <row r="11" spans="1:9">
      <c r="A11" s="4" t="s">
        <v>521</v>
      </c>
      <c r="D11" s="5" t="n">
        <v>1000000</v>
      </c>
      <c r="E11" s="5" t="n">
        <v>1000000</v>
      </c>
    </row>
    <row r="12" spans="1:9">
      <c r="A12" s="4" t="s">
        <v>522</v>
      </c>
      <c r="D12" s="5" t="n">
        <v>11388192</v>
      </c>
      <c r="E12" s="5" t="n">
        <v>11388192</v>
      </c>
    </row>
    <row r="13" spans="1:9">
      <c r="A13" s="4" t="s">
        <v>523</v>
      </c>
    </row>
    <row r="14" spans="1:9">
      <c r="A14" s="3" t="s">
        <v>517</v>
      </c>
    </row>
    <row r="15" spans="1:9">
      <c r="A15" s="4" t="s">
        <v>522</v>
      </c>
      <c r="D15" s="5" t="n">
        <v>4415593</v>
      </c>
      <c r="E15" s="5" t="n">
        <v>4415593</v>
      </c>
      <c r="G15" s="5" t="n">
        <v>2625292</v>
      </c>
      <c r="H15" s="5" t="n">
        <v>2357579</v>
      </c>
    </row>
    <row r="16" spans="1:9">
      <c r="A16" s="4" t="s">
        <v>97</v>
      </c>
    </row>
    <row r="17" spans="1:9">
      <c r="A17" s="3" t="s">
        <v>177</v>
      </c>
    </row>
    <row r="18" spans="1:9">
      <c r="A18" s="4" t="s">
        <v>524</v>
      </c>
      <c r="B18" s="5" t="n">
        <v>4047500</v>
      </c>
      <c r="C18" s="5" t="n">
        <v>3625000</v>
      </c>
      <c r="D18" s="5" t="n">
        <v>4047500</v>
      </c>
      <c r="F18" s="5" t="n">
        <v>3625000</v>
      </c>
    </row>
    <row r="19" spans="1:9">
      <c r="A19" s="4" t="s">
        <v>149</v>
      </c>
      <c r="B19" s="6" t="n">
        <v>189500</v>
      </c>
      <c r="C19" s="6" t="n">
        <v>117100</v>
      </c>
    </row>
    <row r="20" spans="1:9">
      <c r="A20" s="4" t="s">
        <v>525</v>
      </c>
    </row>
    <row r="21" spans="1:9">
      <c r="A21" s="3" t="s">
        <v>177</v>
      </c>
    </row>
    <row r="22" spans="1:9">
      <c r="A22" s="4" t="s">
        <v>524</v>
      </c>
      <c r="B22" s="5" t="n">
        <v>547500</v>
      </c>
      <c r="C22" s="5" t="n">
        <v>5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37"/>
    <col customWidth="1" max="5" min="5" width="21"/>
    <col customWidth="1" max="6" min="6" width="20"/>
    <col customWidth="1" max="7" min="7" width="20"/>
  </cols>
  <sheetData>
    <row r="1" spans="1:7">
      <c r="A1" s="1" t="s">
        <v>526</v>
      </c>
      <c r="B1" s="2" t="s">
        <v>527</v>
      </c>
      <c r="C1" s="2" t="s">
        <v>528</v>
      </c>
      <c r="D1" s="2" t="s">
        <v>529</v>
      </c>
      <c r="E1" s="2" t="s">
        <v>389</v>
      </c>
      <c r="F1" s="2" t="s">
        <v>530</v>
      </c>
      <c r="G1" s="2" t="s">
        <v>531</v>
      </c>
    </row>
    <row r="2" spans="1:7">
      <c r="A2" s="3" t="s">
        <v>532</v>
      </c>
    </row>
    <row r="3" spans="1:7">
      <c r="A3" s="4" t="s">
        <v>533</v>
      </c>
      <c r="C3" s="5" t="n">
        <v>2</v>
      </c>
    </row>
    <row r="4" spans="1:7">
      <c r="A4" s="4" t="s">
        <v>534</v>
      </c>
      <c r="C4" s="5" t="n">
        <v>11388192</v>
      </c>
    </row>
    <row r="5" spans="1:7">
      <c r="A5" s="4" t="s">
        <v>535</v>
      </c>
      <c r="C5" s="6" t="n">
        <v>21930</v>
      </c>
      <c r="D5" s="6" t="n">
        <v>15823</v>
      </c>
      <c r="E5" s="6" t="n">
        <v>12499</v>
      </c>
    </row>
    <row r="6" spans="1:7">
      <c r="A6" s="4" t="s">
        <v>76</v>
      </c>
    </row>
    <row r="7" spans="1:7">
      <c r="A7" s="3" t="s">
        <v>532</v>
      </c>
    </row>
    <row r="8" spans="1:7">
      <c r="A8" s="4" t="s">
        <v>535</v>
      </c>
      <c r="C8" s="5" t="n">
        <v>3</v>
      </c>
    </row>
    <row r="9" spans="1:7">
      <c r="A9" s="4" t="s">
        <v>77</v>
      </c>
    </row>
    <row r="10" spans="1:7">
      <c r="A10" s="3" t="s">
        <v>532</v>
      </c>
    </row>
    <row r="11" spans="1:7">
      <c r="A11" s="4" t="s">
        <v>535</v>
      </c>
      <c r="C11" s="5" t="n">
        <v>4036</v>
      </c>
      <c r="D11" s="5" t="n">
        <v>3245</v>
      </c>
      <c r="E11" s="5" t="n">
        <v>2270</v>
      </c>
    </row>
    <row r="12" spans="1:7">
      <c r="A12" s="4" t="s">
        <v>78</v>
      </c>
    </row>
    <row r="13" spans="1:7">
      <c r="A13" s="3" t="s">
        <v>532</v>
      </c>
    </row>
    <row r="14" spans="1:7">
      <c r="A14" s="4" t="s">
        <v>535</v>
      </c>
      <c r="C14" s="5" t="n">
        <v>3306</v>
      </c>
      <c r="D14" s="5" t="n">
        <v>2392</v>
      </c>
      <c r="E14" s="5" t="n">
        <v>1548</v>
      </c>
    </row>
    <row r="15" spans="1:7">
      <c r="A15" s="4" t="s">
        <v>79</v>
      </c>
    </row>
    <row r="16" spans="1:7">
      <c r="A16" s="3" t="s">
        <v>532</v>
      </c>
    </row>
    <row r="17" spans="1:7">
      <c r="A17" s="4" t="s">
        <v>535</v>
      </c>
      <c r="C17" s="5" t="n">
        <v>1742</v>
      </c>
      <c r="D17" s="5" t="n">
        <v>1317</v>
      </c>
      <c r="E17" s="5" t="n">
        <v>1057</v>
      </c>
    </row>
    <row r="18" spans="1:7">
      <c r="A18" s="4" t="s">
        <v>80</v>
      </c>
    </row>
    <row r="19" spans="1:7">
      <c r="A19" s="3" t="s">
        <v>532</v>
      </c>
    </row>
    <row r="20" spans="1:7">
      <c r="A20" s="4" t="s">
        <v>535</v>
      </c>
      <c r="C20" s="6" t="n">
        <v>12843</v>
      </c>
      <c r="D20" s="6" t="n">
        <v>8869</v>
      </c>
      <c r="E20" s="6" t="n">
        <v>7624</v>
      </c>
    </row>
    <row r="21" spans="1:7">
      <c r="A21" s="4" t="s">
        <v>270</v>
      </c>
    </row>
    <row r="22" spans="1:7">
      <c r="A22" s="3" t="s">
        <v>532</v>
      </c>
    </row>
    <row r="23" spans="1:7">
      <c r="A23" s="4" t="s">
        <v>536</v>
      </c>
      <c r="C23" s="5" t="n">
        <v>1413423</v>
      </c>
      <c r="D23" s="5" t="n">
        <v>1412934</v>
      </c>
    </row>
    <row r="24" spans="1:7">
      <c r="A24" s="4" t="s">
        <v>537</v>
      </c>
      <c r="C24" s="5" t="n">
        <v>620259</v>
      </c>
    </row>
    <row r="25" spans="1:7">
      <c r="A25" s="4" t="s">
        <v>263</v>
      </c>
    </row>
    <row r="26" spans="1:7">
      <c r="A26" s="3" t="s">
        <v>532</v>
      </c>
    </row>
    <row r="27" spans="1:7">
      <c r="A27" s="4" t="s">
        <v>538</v>
      </c>
      <c r="C27" s="5" t="n">
        <v>4559176</v>
      </c>
      <c r="D27" s="5" t="n">
        <v>4882237</v>
      </c>
    </row>
    <row r="28" spans="1:7">
      <c r="A28" s="4" t="s">
        <v>539</v>
      </c>
      <c r="C28" s="8" t="n">
        <v>15.1</v>
      </c>
      <c r="D28" s="8" t="n">
        <v>10.74</v>
      </c>
    </row>
    <row r="29" spans="1:7">
      <c r="A29" s="4" t="s">
        <v>540</v>
      </c>
      <c r="C29" s="5" t="n">
        <v>605640</v>
      </c>
    </row>
    <row r="30" spans="1:7">
      <c r="A30" s="4" t="s">
        <v>541</v>
      </c>
      <c r="C30" s="8" t="n">
        <v>40.9</v>
      </c>
    </row>
    <row r="31" spans="1:7">
      <c r="A31" s="4" t="s">
        <v>542</v>
      </c>
    </row>
    <row r="32" spans="1:7">
      <c r="A32" s="3" t="s">
        <v>532</v>
      </c>
    </row>
    <row r="33" spans="1:7">
      <c r="A33" s="4" t="s">
        <v>543</v>
      </c>
      <c r="G33" s="5" t="n">
        <v>0</v>
      </c>
    </row>
    <row r="34" spans="1:7">
      <c r="A34" s="4" t="s">
        <v>538</v>
      </c>
      <c r="C34" s="5" t="n">
        <v>2146864</v>
      </c>
    </row>
    <row r="35" spans="1:7">
      <c r="A35" s="4" t="s">
        <v>539</v>
      </c>
      <c r="C35" s="8" t="n">
        <v>4.22</v>
      </c>
    </row>
    <row r="36" spans="1:7">
      <c r="A36" s="4" t="s">
        <v>523</v>
      </c>
    </row>
    <row r="37" spans="1:7">
      <c r="A37" s="3" t="s">
        <v>532</v>
      </c>
    </row>
    <row r="38" spans="1:7">
      <c r="A38" s="4" t="s">
        <v>544</v>
      </c>
      <c r="C38" s="5" t="n">
        <v>2800000</v>
      </c>
    </row>
    <row r="39" spans="1:7">
      <c r="A39" s="4" t="s">
        <v>545</v>
      </c>
      <c r="C39" s="5" t="n">
        <v>5943348</v>
      </c>
    </row>
    <row r="40" spans="1:7">
      <c r="A40" s="4" t="s">
        <v>546</v>
      </c>
      <c r="C40" s="4" t="s">
        <v>300</v>
      </c>
    </row>
    <row r="41" spans="1:7">
      <c r="A41" s="4" t="s">
        <v>547</v>
      </c>
      <c r="C41" s="4" t="s">
        <v>548</v>
      </c>
    </row>
    <row r="42" spans="1:7">
      <c r="A42" s="4" t="s">
        <v>534</v>
      </c>
      <c r="B42" s="5" t="n">
        <v>2625292</v>
      </c>
      <c r="C42" s="5" t="n">
        <v>4415593</v>
      </c>
      <c r="F42" s="5" t="n">
        <v>2357579</v>
      </c>
    </row>
    <row r="43" spans="1:7">
      <c r="A43" s="4" t="s">
        <v>538</v>
      </c>
      <c r="C43" s="5" t="n">
        <v>2412307</v>
      </c>
    </row>
    <row r="44" spans="1:7">
      <c r="A44" s="4" t="s">
        <v>539</v>
      </c>
      <c r="C44" s="8" t="n">
        <v>24.77</v>
      </c>
    </row>
    <row r="45" spans="1:7">
      <c r="A45" s="4" t="s">
        <v>549</v>
      </c>
    </row>
    <row r="46" spans="1:7">
      <c r="A46" s="3" t="s">
        <v>532</v>
      </c>
    </row>
    <row r="47" spans="1:7">
      <c r="A47" s="4" t="s">
        <v>543</v>
      </c>
      <c r="C47" s="5" t="n">
        <v>5943348</v>
      </c>
    </row>
    <row r="48" spans="1:7">
      <c r="A48" s="4" t="s">
        <v>550</v>
      </c>
    </row>
    <row r="49" spans="1:7">
      <c r="A49" s="3" t="s">
        <v>532</v>
      </c>
    </row>
    <row r="50" spans="1:7">
      <c r="A50" s="4" t="s">
        <v>536</v>
      </c>
      <c r="C50" s="5" t="n">
        <v>1413423</v>
      </c>
    </row>
    <row r="51" spans="1:7">
      <c r="A51" s="4" t="s">
        <v>537</v>
      </c>
      <c r="B51" s="5" t="n">
        <v>7609</v>
      </c>
    </row>
    <row r="52" spans="1:7">
      <c r="A52" s="4" t="s">
        <v>551</v>
      </c>
    </row>
    <row r="53" spans="1:7">
      <c r="A53" s="3" t="s">
        <v>532</v>
      </c>
    </row>
    <row r="54" spans="1:7">
      <c r="A54" s="4" t="s">
        <v>540</v>
      </c>
      <c r="B54" s="5" t="n">
        <v>8731</v>
      </c>
    </row>
    <row r="55" spans="1:7">
      <c r="A55" s="4" t="s">
        <v>541</v>
      </c>
      <c r="B55" s="8" t="n">
        <v>64.51000000000001</v>
      </c>
    </row>
    <row r="56" spans="1:7">
      <c r="A56" s="4" t="s">
        <v>552</v>
      </c>
    </row>
    <row r="57" spans="1:7">
      <c r="A57" s="3" t="s">
        <v>532</v>
      </c>
    </row>
    <row r="58" spans="1:7">
      <c r="A58" s="4" t="s">
        <v>537</v>
      </c>
      <c r="B58" s="5" t="n">
        <v>56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53</v>
      </c>
      <c r="B1" s="2" t="s">
        <v>1</v>
      </c>
    </row>
    <row r="2" spans="1:4">
      <c r="B2" s="2" t="s">
        <v>2</v>
      </c>
      <c r="C2" s="2" t="s">
        <v>30</v>
      </c>
      <c r="D2" s="2" t="s">
        <v>72</v>
      </c>
    </row>
    <row r="3" spans="1:4">
      <c r="A3" s="3" t="s">
        <v>554</v>
      </c>
    </row>
    <row r="4" spans="1:4">
      <c r="A4" s="4" t="s">
        <v>555</v>
      </c>
      <c r="B4" s="6" t="n">
        <v>15600</v>
      </c>
    </row>
    <row r="5" spans="1:4">
      <c r="A5" s="4" t="s">
        <v>556</v>
      </c>
      <c r="B5" s="4" t="s">
        <v>557</v>
      </c>
    </row>
    <row r="6" spans="1:4">
      <c r="A6" s="3" t="s">
        <v>271</v>
      </c>
    </row>
    <row r="7" spans="1:4">
      <c r="A7" s="4" t="s">
        <v>558</v>
      </c>
      <c r="B7" s="6" t="n">
        <v>31500</v>
      </c>
    </row>
    <row r="8" spans="1:4">
      <c r="A8" s="4" t="s">
        <v>559</v>
      </c>
      <c r="B8" s="4" t="s">
        <v>560</v>
      </c>
    </row>
    <row r="9" spans="1:4">
      <c r="A9" s="4" t="s">
        <v>263</v>
      </c>
    </row>
    <row r="10" spans="1:4">
      <c r="A10" s="3" t="s">
        <v>179</v>
      </c>
    </row>
    <row r="11" spans="1:4">
      <c r="A11" s="4" t="s">
        <v>561</v>
      </c>
      <c r="B11" s="4" t="s">
        <v>311</v>
      </c>
    </row>
    <row r="12" spans="1:4">
      <c r="A12" s="4" t="s">
        <v>562</v>
      </c>
      <c r="B12" s="4" t="s">
        <v>300</v>
      </c>
    </row>
    <row r="13" spans="1:4">
      <c r="A13" s="3" t="s">
        <v>563</v>
      </c>
    </row>
    <row r="14" spans="1:4">
      <c r="A14" s="4" t="s">
        <v>564</v>
      </c>
      <c r="B14" s="4" t="s">
        <v>565</v>
      </c>
      <c r="C14" s="4" t="s">
        <v>566</v>
      </c>
      <c r="D14" s="4" t="s">
        <v>428</v>
      </c>
    </row>
    <row r="15" spans="1:4">
      <c r="A15" s="4" t="s">
        <v>567</v>
      </c>
      <c r="B15" s="4" t="s">
        <v>568</v>
      </c>
      <c r="C15" s="4" t="s">
        <v>569</v>
      </c>
      <c r="D15" s="4" t="s">
        <v>569</v>
      </c>
    </row>
    <row r="16" spans="1:4">
      <c r="A16" s="4" t="s">
        <v>570</v>
      </c>
      <c r="B16" s="4" t="s">
        <v>571</v>
      </c>
    </row>
    <row r="17" spans="1:4">
      <c r="A17" s="4" t="s">
        <v>572</v>
      </c>
      <c r="B17" s="4" t="s">
        <v>573</v>
      </c>
    </row>
    <row r="18" spans="1:4">
      <c r="A18" s="4" t="s">
        <v>574</v>
      </c>
      <c r="C18" s="4" t="s">
        <v>575</v>
      </c>
      <c r="D18" s="4" t="s">
        <v>575</v>
      </c>
    </row>
    <row r="19" spans="1:4">
      <c r="A19" s="4" t="s">
        <v>576</v>
      </c>
      <c r="B19" s="4" t="s">
        <v>474</v>
      </c>
      <c r="C19" s="4" t="s">
        <v>474</v>
      </c>
      <c r="D19" s="4" t="s">
        <v>474</v>
      </c>
    </row>
    <row r="20" spans="1:4">
      <c r="A20" s="3" t="s">
        <v>577</v>
      </c>
    </row>
    <row r="21" spans="1:4">
      <c r="A21" s="4" t="s">
        <v>578</v>
      </c>
      <c r="B21" s="5" t="n">
        <v>4882237</v>
      </c>
    </row>
    <row r="22" spans="1:4">
      <c r="A22" s="4" t="s">
        <v>540</v>
      </c>
      <c r="B22" s="5" t="n">
        <v>605640</v>
      </c>
    </row>
    <row r="23" spans="1:4">
      <c r="A23" s="4" t="s">
        <v>579</v>
      </c>
      <c r="B23" s="5" t="n">
        <v>-846821</v>
      </c>
    </row>
    <row r="24" spans="1:4">
      <c r="A24" s="4" t="s">
        <v>580</v>
      </c>
      <c r="B24" s="5" t="n">
        <v>-65853</v>
      </c>
    </row>
    <row r="25" spans="1:4">
      <c r="A25" s="4" t="s">
        <v>581</v>
      </c>
      <c r="B25" s="5" t="n">
        <v>-16027</v>
      </c>
    </row>
    <row r="26" spans="1:4">
      <c r="A26" s="4" t="s">
        <v>582</v>
      </c>
      <c r="B26" s="5" t="n">
        <v>4559176</v>
      </c>
      <c r="C26" s="5" t="n">
        <v>4882237</v>
      </c>
    </row>
    <row r="27" spans="1:4">
      <c r="A27" s="4" t="s">
        <v>583</v>
      </c>
      <c r="B27" s="5" t="n">
        <v>3357682</v>
      </c>
    </row>
    <row r="28" spans="1:4">
      <c r="A28" s="4" t="s">
        <v>584</v>
      </c>
      <c r="B28" s="5" t="n">
        <v>4559176</v>
      </c>
    </row>
    <row r="29" spans="1:4">
      <c r="A29" s="3" t="s">
        <v>585</v>
      </c>
    </row>
    <row r="30" spans="1:4">
      <c r="A30" s="4" t="s">
        <v>586</v>
      </c>
      <c r="B30" s="8" t="n">
        <v>10.74</v>
      </c>
    </row>
    <row r="31" spans="1:4">
      <c r="A31" s="4" t="s">
        <v>587</v>
      </c>
      <c r="B31" s="11" t="n">
        <v>40.9</v>
      </c>
    </row>
    <row r="32" spans="1:4">
      <c r="A32" s="4" t="s">
        <v>588</v>
      </c>
      <c r="B32" s="11" t="n">
        <v>7.81</v>
      </c>
    </row>
    <row r="33" spans="1:4">
      <c r="A33" s="4" t="s">
        <v>589</v>
      </c>
      <c r="B33" s="11" t="n">
        <v>23.63</v>
      </c>
    </row>
    <row r="34" spans="1:4">
      <c r="A34" s="4" t="s">
        <v>590</v>
      </c>
      <c r="B34" s="11" t="n">
        <v>13.26</v>
      </c>
    </row>
    <row r="35" spans="1:4">
      <c r="A35" s="4" t="s">
        <v>591</v>
      </c>
      <c r="B35" s="11" t="n">
        <v>15.1</v>
      </c>
      <c r="C35" s="8" t="n">
        <v>10.74</v>
      </c>
    </row>
    <row r="36" spans="1:4">
      <c r="A36" s="4" t="s">
        <v>592</v>
      </c>
      <c r="B36" s="11" t="n">
        <v>8.960000000000001</v>
      </c>
    </row>
    <row r="37" spans="1:4">
      <c r="A37" s="4" t="s">
        <v>593</v>
      </c>
      <c r="B37" s="11" t="n">
        <v>15.1</v>
      </c>
    </row>
    <row r="38" spans="1:4">
      <c r="A38" s="4" t="s">
        <v>594</v>
      </c>
      <c r="B38" s="8" t="n">
        <v>19.65</v>
      </c>
      <c r="C38" s="8" t="n">
        <v>11.41</v>
      </c>
      <c r="D38" s="8" t="n">
        <v>12.54</v>
      </c>
    </row>
    <row r="39" spans="1:4">
      <c r="A39" s="3" t="s">
        <v>595</v>
      </c>
    </row>
    <row r="40" spans="1:4">
      <c r="A40" s="4" t="s">
        <v>596</v>
      </c>
      <c r="B40" s="4" t="s">
        <v>597</v>
      </c>
      <c r="C40" s="4" t="s">
        <v>598</v>
      </c>
    </row>
    <row r="41" spans="1:4">
      <c r="A41" s="4" t="s">
        <v>599</v>
      </c>
      <c r="B41" s="4" t="s">
        <v>600</v>
      </c>
    </row>
    <row r="42" spans="1:4">
      <c r="A42" s="4" t="s">
        <v>601</v>
      </c>
      <c r="B42" s="4" t="s">
        <v>602</v>
      </c>
    </row>
    <row r="43" spans="1:4">
      <c r="A43" s="4" t="s">
        <v>603</v>
      </c>
      <c r="B43" s="4" t="s">
        <v>604</v>
      </c>
    </row>
    <row r="44" spans="1:4">
      <c r="A44" s="4" t="s">
        <v>605</v>
      </c>
      <c r="B44" s="4" t="s">
        <v>597</v>
      </c>
    </row>
    <row r="45" spans="1:4">
      <c r="A45" s="3" t="s">
        <v>606</v>
      </c>
    </row>
    <row r="46" spans="1:4">
      <c r="A46" s="4" t="s">
        <v>607</v>
      </c>
      <c r="B46" s="6" t="n">
        <v>225283</v>
      </c>
      <c r="C46" s="6" t="n">
        <v>95081</v>
      </c>
    </row>
    <row r="47" spans="1:4">
      <c r="A47" s="4" t="s">
        <v>603</v>
      </c>
      <c r="B47" s="5" t="n">
        <v>186529</v>
      </c>
    </row>
    <row r="48" spans="1:4">
      <c r="A48" s="4" t="s">
        <v>605</v>
      </c>
      <c r="B48" s="5" t="n">
        <v>225283</v>
      </c>
    </row>
    <row r="49" spans="1:4">
      <c r="A49" s="3" t="s">
        <v>554</v>
      </c>
    </row>
    <row r="50" spans="1:4">
      <c r="A50" s="4" t="s">
        <v>608</v>
      </c>
      <c r="B50" s="6" t="n">
        <v>24900</v>
      </c>
      <c r="C50" s="6" t="n">
        <v>24900</v>
      </c>
      <c r="D50" s="6" t="n">
        <v>25800</v>
      </c>
    </row>
    <row r="51" spans="1:4">
      <c r="A51" s="4" t="s">
        <v>609</v>
      </c>
    </row>
    <row r="52" spans="1:4">
      <c r="A52" s="3" t="s">
        <v>563</v>
      </c>
    </row>
    <row r="53" spans="1:4">
      <c r="A53" s="4" t="s">
        <v>610</v>
      </c>
      <c r="B53" s="4" t="s">
        <v>611</v>
      </c>
      <c r="C53" s="4" t="s">
        <v>612</v>
      </c>
      <c r="D53" s="4" t="s">
        <v>613</v>
      </c>
    </row>
    <row r="54" spans="1:4">
      <c r="A54" s="4" t="s">
        <v>614</v>
      </c>
    </row>
    <row r="55" spans="1:4">
      <c r="A55" s="3" t="s">
        <v>563</v>
      </c>
    </row>
    <row r="56" spans="1:4">
      <c r="A56" s="4" t="s">
        <v>610</v>
      </c>
      <c r="B56" s="4" t="s">
        <v>615</v>
      </c>
      <c r="C56" s="4" t="s">
        <v>616</v>
      </c>
      <c r="D56" s="4" t="s">
        <v>615</v>
      </c>
    </row>
    <row r="57" spans="1:4">
      <c r="A57" s="4" t="s">
        <v>270</v>
      </c>
    </row>
    <row r="58" spans="1:4">
      <c r="A58" s="3" t="s">
        <v>179</v>
      </c>
    </row>
    <row r="59" spans="1:4">
      <c r="A59" s="4" t="s">
        <v>561</v>
      </c>
      <c r="B59" s="4" t="s">
        <v>311</v>
      </c>
    </row>
    <row r="60" spans="1:4">
      <c r="A60" s="3" t="s">
        <v>271</v>
      </c>
    </row>
    <row r="61" spans="1:4">
      <c r="A61" s="4" t="s">
        <v>578</v>
      </c>
      <c r="B61" s="5" t="n">
        <v>1412934</v>
      </c>
    </row>
    <row r="62" spans="1:4">
      <c r="A62" s="4" t="s">
        <v>540</v>
      </c>
      <c r="B62" s="5" t="n">
        <v>620259</v>
      </c>
    </row>
    <row r="63" spans="1:4">
      <c r="A63" s="4" t="s">
        <v>617</v>
      </c>
      <c r="B63" s="5" t="n">
        <v>-494504</v>
      </c>
    </row>
    <row r="64" spans="1:4">
      <c r="A64" s="4" t="s">
        <v>580</v>
      </c>
      <c r="B64" s="5" t="n">
        <v>-125266</v>
      </c>
    </row>
    <row r="65" spans="1:4">
      <c r="A65" s="4" t="s">
        <v>582</v>
      </c>
      <c r="B65" s="5" t="n">
        <v>1413423</v>
      </c>
      <c r="C65" s="5" t="n">
        <v>1412934</v>
      </c>
    </row>
    <row r="66" spans="1:4">
      <c r="A66" s="3" t="s">
        <v>618</v>
      </c>
    </row>
    <row r="67" spans="1:4">
      <c r="A67" s="4" t="s">
        <v>619</v>
      </c>
      <c r="B67" s="8" t="n">
        <v>20.6</v>
      </c>
    </row>
    <row r="68" spans="1:4">
      <c r="A68" s="4" t="s">
        <v>587</v>
      </c>
      <c r="B68" s="11" t="n">
        <v>41.74</v>
      </c>
    </row>
    <row r="69" spans="1:4">
      <c r="A69" s="4" t="s">
        <v>620</v>
      </c>
      <c r="B69" s="11" t="n">
        <v>18.98</v>
      </c>
    </row>
    <row r="70" spans="1:4">
      <c r="A70" s="4" t="s">
        <v>589</v>
      </c>
      <c r="B70" s="11" t="n">
        <v>26.16</v>
      </c>
    </row>
    <row r="71" spans="1:4">
      <c r="A71" s="4" t="s">
        <v>621</v>
      </c>
      <c r="B71" s="8" t="n">
        <v>29.95</v>
      </c>
      <c r="C71" s="8" t="n">
        <v>2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7"/>
  </cols>
  <sheetData>
    <row r="1" spans="1:2">
      <c r="A1" s="1" t="s">
        <v>622</v>
      </c>
      <c r="B1" s="2" t="s">
        <v>623</v>
      </c>
    </row>
    <row r="2" spans="1:2">
      <c r="A2" s="3" t="s">
        <v>624</v>
      </c>
    </row>
    <row r="3" spans="1:2">
      <c r="A3" s="4" t="s">
        <v>625</v>
      </c>
      <c r="B3" s="4" t="s">
        <v>626</v>
      </c>
    </row>
    <row r="4" spans="1:2">
      <c r="A4" s="4" t="s">
        <v>627</v>
      </c>
      <c r="B4" s="6" t="n">
        <v>25000</v>
      </c>
    </row>
    <row r="5" spans="1:2">
      <c r="A5" s="4" t="s">
        <v>296</v>
      </c>
    </row>
    <row r="6" spans="1:2">
      <c r="A6" s="3" t="s">
        <v>624</v>
      </c>
    </row>
    <row r="7" spans="1:2">
      <c r="A7" s="4" t="s">
        <v>628</v>
      </c>
      <c r="B7" s="4" t="s">
        <v>430</v>
      </c>
    </row>
    <row r="8" spans="1:2">
      <c r="A8" s="4" t="s">
        <v>299</v>
      </c>
    </row>
    <row r="9" spans="1:2">
      <c r="A9" s="3" t="s">
        <v>624</v>
      </c>
    </row>
    <row r="10" spans="1:2">
      <c r="A10" s="4" t="s">
        <v>628</v>
      </c>
      <c r="B10" s="4" t="s">
        <v>629</v>
      </c>
    </row>
    <row r="11" spans="1:2">
      <c r="A11" s="4" t="s">
        <v>630</v>
      </c>
      <c r="B11"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2</v>
      </c>
    </row>
    <row r="3" spans="1:4">
      <c r="A3" s="4" t="s">
        <v>270</v>
      </c>
    </row>
    <row r="4" spans="1:4">
      <c r="A4" s="3" t="s">
        <v>632</v>
      </c>
    </row>
    <row r="5" spans="1:4">
      <c r="A5" s="4" t="s">
        <v>633</v>
      </c>
      <c r="B5" s="5" t="n">
        <v>1413423</v>
      </c>
      <c r="C5" s="5" t="n">
        <v>1412934</v>
      </c>
      <c r="D5" s="5" t="n">
        <v>1220008</v>
      </c>
    </row>
    <row r="6" spans="1:4">
      <c r="A6" s="4" t="s">
        <v>263</v>
      </c>
    </row>
    <row r="7" spans="1:4">
      <c r="A7" s="3" t="s">
        <v>632</v>
      </c>
    </row>
    <row r="8" spans="1:4">
      <c r="A8" s="4" t="s">
        <v>633</v>
      </c>
      <c r="B8" s="5" t="n">
        <v>4559176</v>
      </c>
      <c r="C8" s="5" t="n">
        <v>4882237</v>
      </c>
      <c r="D8" s="5" t="n">
        <v>52985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4</v>
      </c>
      <c r="B1" s="2" t="s">
        <v>437</v>
      </c>
      <c r="F1" s="2" t="s">
        <v>1</v>
      </c>
    </row>
    <row r="2" spans="1:8">
      <c r="B2" s="2" t="s">
        <v>30</v>
      </c>
      <c r="C2" s="2" t="s">
        <v>440</v>
      </c>
      <c r="D2" s="2" t="s">
        <v>441</v>
      </c>
      <c r="E2" s="2" t="s">
        <v>292</v>
      </c>
      <c r="F2" s="2" t="s">
        <v>2</v>
      </c>
      <c r="G2" s="2" t="s">
        <v>30</v>
      </c>
      <c r="H2" s="2" t="s">
        <v>72</v>
      </c>
    </row>
    <row r="3" spans="1:8">
      <c r="A3" s="3" t="s">
        <v>635</v>
      </c>
    </row>
    <row r="4" spans="1:8">
      <c r="A4" s="4" t="s">
        <v>88</v>
      </c>
      <c r="F4" s="6" t="n">
        <v>-29423</v>
      </c>
      <c r="G4" s="6" t="n">
        <v>-20684</v>
      </c>
      <c r="H4" s="6" t="n">
        <v>-26733</v>
      </c>
    </row>
    <row r="5" spans="1:8">
      <c r="A5" s="3" t="s">
        <v>636</v>
      </c>
    </row>
    <row r="6" spans="1:8">
      <c r="A6" s="4" t="s">
        <v>637</v>
      </c>
      <c r="B6" s="5" t="n">
        <v>47075167</v>
      </c>
      <c r="C6" s="5" t="n">
        <v>46903628</v>
      </c>
      <c r="D6" s="5" t="n">
        <v>46494464</v>
      </c>
      <c r="E6" s="5" t="n">
        <v>45953082</v>
      </c>
      <c r="F6" s="5" t="n">
        <v>49062611</v>
      </c>
      <c r="G6" s="5" t="n">
        <v>46609751</v>
      </c>
      <c r="H6" s="5" t="n">
        <v>42420356</v>
      </c>
    </row>
    <row r="7" spans="1:8">
      <c r="A7" s="4" t="s">
        <v>89</v>
      </c>
      <c r="B7" s="8" t="n">
        <v>-0.05</v>
      </c>
      <c r="C7" s="8" t="n">
        <v>-0.14</v>
      </c>
      <c r="D7" s="8" t="n">
        <v>-0.18</v>
      </c>
      <c r="E7" s="8" t="n">
        <v>-0.07000000000000001</v>
      </c>
      <c r="F7" s="8" t="n">
        <v>-0.6</v>
      </c>
      <c r="G7" s="8" t="n">
        <v>-0.44</v>
      </c>
      <c r="H7" s="8" t="n">
        <v>-0.63</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s>
  <sheetData>
    <row r="1" spans="1:13">
      <c r="A1" s="1" t="s">
        <v>638</v>
      </c>
      <c r="B1" s="2" t="s">
        <v>289</v>
      </c>
      <c r="C1" s="2" t="s">
        <v>382</v>
      </c>
      <c r="D1" s="2" t="s">
        <v>639</v>
      </c>
      <c r="E1" s="2" t="s">
        <v>640</v>
      </c>
      <c r="F1" s="2" t="s">
        <v>641</v>
      </c>
      <c r="G1" s="2" t="s">
        <v>388</v>
      </c>
      <c r="H1" s="2" t="s">
        <v>642</v>
      </c>
      <c r="I1" s="2" t="s">
        <v>643</v>
      </c>
      <c r="J1" s="2" t="s">
        <v>644</v>
      </c>
      <c r="K1" s="2" t="s">
        <v>645</v>
      </c>
      <c r="L1" s="2" t="s">
        <v>646</v>
      </c>
      <c r="M1" s="2" t="s">
        <v>389</v>
      </c>
    </row>
    <row r="2" spans="1:13">
      <c r="A2" s="3" t="s">
        <v>647</v>
      </c>
    </row>
    <row r="3" spans="1:13">
      <c r="A3" s="4" t="s">
        <v>648</v>
      </c>
      <c r="B3" s="5" t="n">
        <v>2</v>
      </c>
    </row>
    <row r="4" spans="1:13">
      <c r="A4" s="4" t="s">
        <v>649</v>
      </c>
      <c r="B4" s="5" t="n">
        <v>2</v>
      </c>
    </row>
    <row r="5" spans="1:13">
      <c r="A5" s="4" t="s">
        <v>74</v>
      </c>
      <c r="C5" s="6" t="n">
        <v>86678</v>
      </c>
      <c r="D5" s="6" t="n">
        <v>70250</v>
      </c>
      <c r="E5" s="6" t="n">
        <v>64995</v>
      </c>
      <c r="F5" s="6" t="n">
        <v>64829</v>
      </c>
      <c r="G5" s="6" t="n">
        <v>57350</v>
      </c>
      <c r="H5" s="6" t="n">
        <v>51960</v>
      </c>
      <c r="I5" s="6" t="n">
        <v>49110</v>
      </c>
      <c r="J5" s="6" t="n">
        <v>47444</v>
      </c>
      <c r="K5" s="6" t="n">
        <v>286752</v>
      </c>
      <c r="L5" s="6" t="n">
        <v>205864</v>
      </c>
      <c r="M5" s="6" t="n">
        <v>150194</v>
      </c>
    </row>
    <row r="6" spans="1:13">
      <c r="A6" s="4" t="s">
        <v>33</v>
      </c>
      <c r="C6" s="5" t="n">
        <v>14174</v>
      </c>
      <c r="G6" s="5" t="n">
        <v>7860</v>
      </c>
      <c r="K6" s="5" t="n">
        <v>14174</v>
      </c>
      <c r="L6" s="5" t="n">
        <v>7860</v>
      </c>
    </row>
    <row r="7" spans="1:13">
      <c r="A7" s="4" t="s">
        <v>650</v>
      </c>
    </row>
    <row r="8" spans="1:13">
      <c r="A8" s="3" t="s">
        <v>647</v>
      </c>
    </row>
    <row r="9" spans="1:13">
      <c r="A9" s="4" t="s">
        <v>74</v>
      </c>
      <c r="K9" s="5" t="n">
        <v>270432</v>
      </c>
      <c r="L9" s="6" t="n">
        <v>205864</v>
      </c>
      <c r="M9" s="6" t="n">
        <v>150194</v>
      </c>
    </row>
    <row r="10" spans="1:13">
      <c r="A10" s="4" t="s">
        <v>322</v>
      </c>
    </row>
    <row r="11" spans="1:13">
      <c r="A11" s="3" t="s">
        <v>647</v>
      </c>
    </row>
    <row r="12" spans="1:13">
      <c r="A12" s="4" t="s">
        <v>74</v>
      </c>
      <c r="K12" s="6" t="n">
        <v>16320</v>
      </c>
    </row>
    <row r="13" spans="1:13">
      <c r="A13" s="4" t="s">
        <v>651</v>
      </c>
    </row>
    <row r="14" spans="1:13">
      <c r="A14" s="3" t="s">
        <v>647</v>
      </c>
    </row>
    <row r="15" spans="1:13">
      <c r="A15" s="4" t="s">
        <v>652</v>
      </c>
      <c r="K15" s="5" t="n">
        <v>4</v>
      </c>
      <c r="L15" s="5" t="n">
        <v>3</v>
      </c>
    </row>
    <row r="16" spans="1:13">
      <c r="A16" s="4" t="s">
        <v>653</v>
      </c>
    </row>
    <row r="17" spans="1:13">
      <c r="A17" s="3" t="s">
        <v>647</v>
      </c>
    </row>
    <row r="18" spans="1:13">
      <c r="A18" s="4" t="s">
        <v>654</v>
      </c>
      <c r="K18" s="4" t="s">
        <v>655</v>
      </c>
    </row>
    <row r="19" spans="1:13">
      <c r="A19" s="4" t="s">
        <v>656</v>
      </c>
    </row>
    <row r="20" spans="1:13">
      <c r="A20" s="3" t="s">
        <v>647</v>
      </c>
    </row>
    <row r="21" spans="1:13">
      <c r="A21" s="4" t="s">
        <v>652</v>
      </c>
      <c r="K21" s="5" t="n">
        <v>2</v>
      </c>
      <c r="L21" s="5" t="n">
        <v>2</v>
      </c>
    </row>
    <row r="22" spans="1:13">
      <c r="A22" s="4" t="s">
        <v>657</v>
      </c>
    </row>
    <row r="23" spans="1:13">
      <c r="A23" s="3" t="s">
        <v>647</v>
      </c>
    </row>
    <row r="24" spans="1:13">
      <c r="A24" s="4" t="s">
        <v>74</v>
      </c>
      <c r="K24" s="6" t="n">
        <v>77600</v>
      </c>
      <c r="L24" s="6" t="n">
        <v>71000</v>
      </c>
    </row>
    <row r="25" spans="1:13">
      <c r="A25" s="4" t="s">
        <v>654</v>
      </c>
      <c r="K25" s="4" t="s">
        <v>658</v>
      </c>
      <c r="L25" s="4" t="s">
        <v>448</v>
      </c>
    </row>
    <row r="26" spans="1:13">
      <c r="A26" s="4" t="s">
        <v>659</v>
      </c>
    </row>
    <row r="27" spans="1:13">
      <c r="A27" s="3" t="s">
        <v>647</v>
      </c>
    </row>
    <row r="28" spans="1:13">
      <c r="A28" s="4" t="s">
        <v>33</v>
      </c>
      <c r="C28" s="5" t="n">
        <v>9400</v>
      </c>
      <c r="G28" s="5" t="n">
        <v>5800</v>
      </c>
      <c r="K28" s="6" t="n">
        <v>9400</v>
      </c>
      <c r="L28" s="6" t="n">
        <v>5800</v>
      </c>
    </row>
    <row r="29" spans="1:13">
      <c r="A29" s="4" t="s">
        <v>654</v>
      </c>
      <c r="K29" s="4" t="s">
        <v>660</v>
      </c>
      <c r="L29" s="4" t="s">
        <v>661</v>
      </c>
    </row>
    <row r="30" spans="1:13">
      <c r="A30" s="4" t="s">
        <v>662</v>
      </c>
    </row>
    <row r="31" spans="1:13">
      <c r="A31" s="3" t="s">
        <v>647</v>
      </c>
    </row>
    <row r="32" spans="1:13">
      <c r="A32" s="4" t="s">
        <v>74</v>
      </c>
      <c r="K32" s="6" t="n">
        <v>48200</v>
      </c>
      <c r="L32" s="6" t="n">
        <v>36700</v>
      </c>
    </row>
    <row r="33" spans="1:13">
      <c r="A33" s="4" t="s">
        <v>654</v>
      </c>
      <c r="K33" s="4" t="s">
        <v>663</v>
      </c>
      <c r="L33" s="4" t="s">
        <v>664</v>
      </c>
    </row>
    <row r="34" spans="1:13">
      <c r="A34" s="4" t="s">
        <v>665</v>
      </c>
    </row>
    <row r="35" spans="1:13">
      <c r="A35" s="3" t="s">
        <v>647</v>
      </c>
    </row>
    <row r="36" spans="1:13">
      <c r="A36" s="4" t="s">
        <v>33</v>
      </c>
      <c r="C36" s="6" t="n">
        <v>2000</v>
      </c>
      <c r="G36" s="6" t="n">
        <v>1400</v>
      </c>
      <c r="K36" s="6" t="n">
        <v>2000</v>
      </c>
      <c r="L36" s="6" t="n">
        <v>1400</v>
      </c>
    </row>
    <row r="37" spans="1:13">
      <c r="A37" s="4" t="s">
        <v>654</v>
      </c>
      <c r="K37" s="4" t="s">
        <v>666</v>
      </c>
      <c r="L37" s="4" t="s">
        <v>663</v>
      </c>
    </row>
    <row r="38" spans="1:13">
      <c r="A38" s="4" t="s">
        <v>667</v>
      </c>
    </row>
    <row r="39" spans="1:13">
      <c r="A39" s="3" t="s">
        <v>647</v>
      </c>
    </row>
    <row r="40" spans="1:13">
      <c r="A40" s="4" t="s">
        <v>74</v>
      </c>
      <c r="K40" s="6" t="n">
        <v>30100</v>
      </c>
      <c r="L40" s="6" t="n">
        <v>22100</v>
      </c>
    </row>
    <row r="41" spans="1:13">
      <c r="A41" s="4" t="s">
        <v>654</v>
      </c>
      <c r="K41" s="4" t="s">
        <v>668</v>
      </c>
      <c r="L41" s="4" t="s">
        <v>668</v>
      </c>
    </row>
    <row r="42" spans="1:13">
      <c r="A42" s="4" t="s">
        <v>669</v>
      </c>
    </row>
    <row r="43" spans="1:13">
      <c r="A43" s="3" t="s">
        <v>647</v>
      </c>
    </row>
    <row r="44" spans="1:13">
      <c r="A44" s="4" t="s">
        <v>74</v>
      </c>
      <c r="K44" s="6" t="n">
        <v>28300</v>
      </c>
    </row>
    <row r="45" spans="1:13">
      <c r="A45" s="4" t="s">
        <v>654</v>
      </c>
      <c r="K45" s="4" t="s">
        <v>6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71</v>
      </c>
      <c r="B1" s="2" t="s">
        <v>437</v>
      </c>
      <c r="J1" s="2" t="s">
        <v>1</v>
      </c>
    </row>
    <row r="2" spans="1:13">
      <c r="B2" s="2" t="s">
        <v>2</v>
      </c>
      <c r="C2" s="2" t="s">
        <v>438</v>
      </c>
      <c r="D2" s="2" t="s">
        <v>4</v>
      </c>
      <c r="E2" s="2" t="s">
        <v>439</v>
      </c>
      <c r="F2" s="2" t="s">
        <v>30</v>
      </c>
      <c r="G2" s="2" t="s">
        <v>440</v>
      </c>
      <c r="H2" s="2" t="s">
        <v>441</v>
      </c>
      <c r="I2" s="2" t="s">
        <v>292</v>
      </c>
      <c r="J2" s="2" t="s">
        <v>2</v>
      </c>
      <c r="K2" s="2" t="s">
        <v>2</v>
      </c>
      <c r="L2" s="2" t="s">
        <v>30</v>
      </c>
      <c r="M2" s="2" t="s">
        <v>72</v>
      </c>
    </row>
    <row r="3" spans="1:13">
      <c r="A3" s="3" t="s">
        <v>318</v>
      </c>
    </row>
    <row r="4" spans="1:13">
      <c r="A4" s="4" t="s">
        <v>672</v>
      </c>
      <c r="B4" s="6" t="n">
        <v>86678</v>
      </c>
      <c r="C4" s="6" t="n">
        <v>70250</v>
      </c>
      <c r="D4" s="6" t="n">
        <v>64995</v>
      </c>
      <c r="E4" s="6" t="n">
        <v>64829</v>
      </c>
      <c r="F4" s="6" t="n">
        <v>57350</v>
      </c>
      <c r="G4" s="6" t="n">
        <v>51960</v>
      </c>
      <c r="H4" s="6" t="n">
        <v>49110</v>
      </c>
      <c r="I4" s="6" t="n">
        <v>47444</v>
      </c>
      <c r="K4" s="6" t="n">
        <v>286752</v>
      </c>
      <c r="L4" s="6" t="n">
        <v>205864</v>
      </c>
      <c r="M4" s="6" t="n">
        <v>150194</v>
      </c>
    </row>
    <row r="5" spans="1:13">
      <c r="A5" s="3" t="s">
        <v>673</v>
      </c>
    </row>
    <row r="6" spans="1:13">
      <c r="A6" s="4" t="s">
        <v>674</v>
      </c>
      <c r="K6" s="6" t="n">
        <v>11416</v>
      </c>
      <c r="L6" s="6" t="n">
        <v>4541</v>
      </c>
      <c r="M6" s="6" t="n">
        <v>-6629</v>
      </c>
    </row>
    <row r="7" spans="1:13">
      <c r="A7" s="3" t="s">
        <v>675</v>
      </c>
    </row>
    <row r="8" spans="1:13">
      <c r="A8" s="4" t="s">
        <v>676</v>
      </c>
      <c r="K8" s="4" t="s">
        <v>677</v>
      </c>
      <c r="L8" s="4" t="s">
        <v>565</v>
      </c>
      <c r="M8" s="4" t="s">
        <v>678</v>
      </c>
    </row>
    <row r="9" spans="1:13">
      <c r="A9" s="3" t="s">
        <v>88</v>
      </c>
    </row>
    <row r="10" spans="1:13">
      <c r="A10" s="4" t="s">
        <v>88</v>
      </c>
      <c r="B10" s="5" t="n">
        <v>509</v>
      </c>
      <c r="C10" s="5" t="n">
        <v>-14739</v>
      </c>
      <c r="D10" s="5" t="n">
        <v>-11754</v>
      </c>
      <c r="E10" s="5" t="n">
        <v>-3439</v>
      </c>
      <c r="F10" s="5" t="n">
        <v>-2209</v>
      </c>
      <c r="G10" s="5" t="n">
        <v>-6758</v>
      </c>
      <c r="H10" s="5" t="n">
        <v>-8337</v>
      </c>
      <c r="I10" s="5" t="n">
        <v>-3380</v>
      </c>
      <c r="J10" s="6" t="n">
        <v>-29423</v>
      </c>
      <c r="K10" s="6" t="n">
        <v>-29423</v>
      </c>
      <c r="L10" s="6" t="n">
        <v>-20684</v>
      </c>
      <c r="M10" s="6" t="n">
        <v>-26733</v>
      </c>
    </row>
    <row r="11" spans="1:13">
      <c r="A11" s="3" t="s">
        <v>679</v>
      </c>
    </row>
    <row r="12" spans="1:13">
      <c r="A12" s="4" t="s">
        <v>83</v>
      </c>
      <c r="B12" s="5" t="n">
        <v>-104</v>
      </c>
      <c r="C12" s="5" t="n">
        <v>-18</v>
      </c>
      <c r="D12" s="5" t="n">
        <v>-53</v>
      </c>
      <c r="E12" s="6" t="n">
        <v>-196</v>
      </c>
      <c r="F12" s="5" t="n">
        <v>-163</v>
      </c>
      <c r="G12" s="6" t="n">
        <v>-37</v>
      </c>
      <c r="H12" s="5" t="n">
        <v>-91</v>
      </c>
      <c r="I12" s="5" t="n">
        <v>-92</v>
      </c>
      <c r="K12" s="5" t="n">
        <v>-371</v>
      </c>
      <c r="L12" s="5" t="n">
        <v>-383</v>
      </c>
      <c r="M12" s="5" t="n">
        <v>-167</v>
      </c>
    </row>
    <row r="13" spans="1:13">
      <c r="A13" s="4" t="s">
        <v>84</v>
      </c>
      <c r="B13" s="5" t="n">
        <v>50</v>
      </c>
      <c r="C13" s="5" t="n">
        <v>36</v>
      </c>
      <c r="D13" s="6" t="n">
        <v>1</v>
      </c>
      <c r="H13" s="6" t="n">
        <v>9</v>
      </c>
      <c r="I13" s="6" t="n">
        <v>26</v>
      </c>
      <c r="K13" s="5" t="n">
        <v>87</v>
      </c>
      <c r="L13" s="5" t="n">
        <v>35</v>
      </c>
      <c r="M13" s="5" t="n">
        <v>552</v>
      </c>
    </row>
    <row r="14" spans="1:13">
      <c r="A14" s="4" t="s">
        <v>680</v>
      </c>
      <c r="K14" s="5" t="n">
        <v>866</v>
      </c>
    </row>
    <row r="15" spans="1:13">
      <c r="A15" s="4" t="s">
        <v>681</v>
      </c>
      <c r="K15" s="5" t="n">
        <v>19624</v>
      </c>
      <c r="L15" s="5" t="n">
        <v>9750</v>
      </c>
      <c r="M15" s="5" t="n">
        <v>7220</v>
      </c>
    </row>
    <row r="16" spans="1:13">
      <c r="A16" s="4" t="s">
        <v>87</v>
      </c>
      <c r="B16" s="5" t="n">
        <v>-323</v>
      </c>
      <c r="C16" s="6" t="n">
        <v>-974</v>
      </c>
      <c r="K16" s="5" t="n">
        <v>-1297</v>
      </c>
    </row>
    <row r="17" spans="1:13">
      <c r="A17" s="4" t="s">
        <v>113</v>
      </c>
      <c r="K17" s="5" t="n">
        <v>21930</v>
      </c>
      <c r="L17" s="5" t="n">
        <v>15823</v>
      </c>
      <c r="M17" s="5" t="n">
        <v>12499</v>
      </c>
    </row>
    <row r="18" spans="1:13">
      <c r="A18" s="4" t="s">
        <v>682</v>
      </c>
      <c r="K18" s="5" t="n">
        <v>40839</v>
      </c>
      <c r="L18" s="5" t="n">
        <v>25225</v>
      </c>
      <c r="M18" s="5" t="n">
        <v>20104</v>
      </c>
    </row>
    <row r="19" spans="1:13">
      <c r="A19" s="3" t="s">
        <v>40</v>
      </c>
    </row>
    <row r="20" spans="1:13">
      <c r="A20" s="4" t="s">
        <v>40</v>
      </c>
      <c r="B20" s="5" t="n">
        <v>482062</v>
      </c>
      <c r="F20" s="5" t="n">
        <v>244320</v>
      </c>
      <c r="J20" s="5" t="n">
        <v>482062</v>
      </c>
      <c r="K20" s="5" t="n">
        <v>482062</v>
      </c>
      <c r="L20" s="5" t="n">
        <v>244320</v>
      </c>
    </row>
    <row r="21" spans="1:13">
      <c r="A21" s="4" t="s">
        <v>650</v>
      </c>
    </row>
    <row r="22" spans="1:13">
      <c r="A22" s="3" t="s">
        <v>318</v>
      </c>
    </row>
    <row r="23" spans="1:13">
      <c r="A23" s="4" t="s">
        <v>672</v>
      </c>
      <c r="K23" s="5" t="n">
        <v>270432</v>
      </c>
      <c r="L23" s="5" t="n">
        <v>205864</v>
      </c>
      <c r="M23" s="5" t="n">
        <v>150194</v>
      </c>
    </row>
    <row r="24" spans="1:13">
      <c r="A24" s="3" t="s">
        <v>673</v>
      </c>
    </row>
    <row r="25" spans="1:13">
      <c r="A25" s="4" t="s">
        <v>674</v>
      </c>
      <c r="K25" s="6" t="n">
        <v>13022</v>
      </c>
      <c r="L25" s="6" t="n">
        <v>4541</v>
      </c>
      <c r="M25" s="6" t="n">
        <v>-6629</v>
      </c>
    </row>
    <row r="26" spans="1:13">
      <c r="A26" s="3" t="s">
        <v>675</v>
      </c>
    </row>
    <row r="27" spans="1:13">
      <c r="A27" s="4" t="s">
        <v>676</v>
      </c>
      <c r="K27" s="4" t="s">
        <v>548</v>
      </c>
      <c r="L27" s="4" t="s">
        <v>565</v>
      </c>
      <c r="M27" s="4" t="s">
        <v>678</v>
      </c>
    </row>
    <row r="28" spans="1:13">
      <c r="A28" s="3" t="s">
        <v>40</v>
      </c>
    </row>
    <row r="29" spans="1:13">
      <c r="A29" s="4" t="s">
        <v>40</v>
      </c>
      <c r="B29" s="5" t="n">
        <v>359597</v>
      </c>
      <c r="F29" s="6" t="n">
        <v>244320</v>
      </c>
      <c r="J29" s="5" t="n">
        <v>359597</v>
      </c>
      <c r="K29" s="6" t="n">
        <v>359597</v>
      </c>
      <c r="L29" s="6" t="n">
        <v>244320</v>
      </c>
    </row>
    <row r="30" spans="1:13">
      <c r="A30" s="4" t="s">
        <v>322</v>
      </c>
    </row>
    <row r="31" spans="1:13">
      <c r="A31" s="3" t="s">
        <v>318</v>
      </c>
    </row>
    <row r="32" spans="1:13">
      <c r="A32" s="4" t="s">
        <v>672</v>
      </c>
      <c r="K32" s="5" t="n">
        <v>16320</v>
      </c>
    </row>
    <row r="33" spans="1:13">
      <c r="A33" s="3" t="s">
        <v>673</v>
      </c>
    </row>
    <row r="34" spans="1:13">
      <c r="A34" s="4" t="s">
        <v>674</v>
      </c>
      <c r="K34" s="6" t="n">
        <v>-1606</v>
      </c>
    </row>
    <row r="35" spans="1:13">
      <c r="A35" s="3" t="s">
        <v>675</v>
      </c>
    </row>
    <row r="36" spans="1:13">
      <c r="A36" s="4" t="s">
        <v>676</v>
      </c>
      <c r="K36" s="4" t="s">
        <v>458</v>
      </c>
    </row>
    <row r="37" spans="1:13">
      <c r="A37" s="3" t="s">
        <v>40</v>
      </c>
    </row>
    <row r="38" spans="1:13">
      <c r="A38" s="4" t="s">
        <v>40</v>
      </c>
      <c r="B38" s="6" t="n">
        <v>122465</v>
      </c>
      <c r="J38" s="6" t="n">
        <v>122465</v>
      </c>
      <c r="K38" s="6" t="n">
        <v>122465</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437</v>
      </c>
      <c r="J1" s="2" t="s">
        <v>1</v>
      </c>
    </row>
    <row r="2" spans="1:12">
      <c r="B2" s="2" t="s">
        <v>2</v>
      </c>
      <c r="C2" s="2" t="s">
        <v>438</v>
      </c>
      <c r="D2" s="2" t="s">
        <v>4</v>
      </c>
      <c r="E2" s="2" t="s">
        <v>439</v>
      </c>
      <c r="F2" s="2" t="s">
        <v>30</v>
      </c>
      <c r="G2" s="2" t="s">
        <v>440</v>
      </c>
      <c r="H2" s="2" t="s">
        <v>441</v>
      </c>
      <c r="I2" s="2" t="s">
        <v>292</v>
      </c>
      <c r="J2" s="2" t="s">
        <v>2</v>
      </c>
      <c r="K2" s="2" t="s">
        <v>30</v>
      </c>
      <c r="L2" s="2" t="s">
        <v>72</v>
      </c>
    </row>
    <row r="3" spans="1:12">
      <c r="A3" s="3" t="s">
        <v>684</v>
      </c>
    </row>
    <row r="4" spans="1:12">
      <c r="A4" s="4" t="s">
        <v>74</v>
      </c>
      <c r="B4" s="6" t="n">
        <v>86678</v>
      </c>
      <c r="C4" s="6" t="n">
        <v>70250</v>
      </c>
      <c r="D4" s="6" t="n">
        <v>64995</v>
      </c>
      <c r="E4" s="6" t="n">
        <v>64829</v>
      </c>
      <c r="F4" s="6" t="n">
        <v>57350</v>
      </c>
      <c r="G4" s="6" t="n">
        <v>51960</v>
      </c>
      <c r="H4" s="6" t="n">
        <v>49110</v>
      </c>
      <c r="I4" s="6" t="n">
        <v>47444</v>
      </c>
      <c r="J4" s="6" t="n">
        <v>286752</v>
      </c>
      <c r="K4" s="6" t="n">
        <v>205864</v>
      </c>
      <c r="L4" s="6" t="n">
        <v>150194</v>
      </c>
    </row>
    <row r="5" spans="1:12">
      <c r="A5" s="4" t="s">
        <v>322</v>
      </c>
    </row>
    <row r="6" spans="1:12">
      <c r="A6" s="3" t="s">
        <v>684</v>
      </c>
    </row>
    <row r="7" spans="1:12">
      <c r="A7" s="4" t="s">
        <v>74</v>
      </c>
      <c r="J7" s="5" t="n">
        <v>16320</v>
      </c>
    </row>
    <row r="8" spans="1:12">
      <c r="A8" s="4" t="s">
        <v>685</v>
      </c>
    </row>
    <row r="9" spans="1:12">
      <c r="A9" s="3" t="s">
        <v>684</v>
      </c>
    </row>
    <row r="10" spans="1:12">
      <c r="A10" s="4" t="s">
        <v>74</v>
      </c>
      <c r="J10" s="5" t="n">
        <v>10000</v>
      </c>
    </row>
    <row r="11" spans="1:12">
      <c r="A11" s="4" t="s">
        <v>686</v>
      </c>
      <c r="B11" s="6" t="n">
        <v>700</v>
      </c>
      <c r="J11" s="6" t="n">
        <v>7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7</v>
      </c>
      <c r="B1" s="2" t="s">
        <v>1</v>
      </c>
    </row>
    <row r="2" spans="1:4">
      <c r="B2" s="2" t="s">
        <v>2</v>
      </c>
      <c r="C2" s="2" t="s">
        <v>30</v>
      </c>
      <c r="D2" s="2" t="s">
        <v>72</v>
      </c>
    </row>
    <row r="3" spans="1:4">
      <c r="A3" s="3" t="s">
        <v>185</v>
      </c>
    </row>
    <row r="4" spans="1:4">
      <c r="A4" s="4" t="s">
        <v>688</v>
      </c>
      <c r="B4" s="4" t="s">
        <v>689</v>
      </c>
    </row>
    <row r="5" spans="1:4">
      <c r="A5" s="4" t="s">
        <v>690</v>
      </c>
      <c r="B5" s="4" t="s">
        <v>691</v>
      </c>
    </row>
    <row r="6" spans="1:4">
      <c r="A6" s="4" t="s">
        <v>692</v>
      </c>
      <c r="B6" s="4" t="s">
        <v>693</v>
      </c>
    </row>
    <row r="7" spans="1:4">
      <c r="A7" s="4" t="s">
        <v>694</v>
      </c>
      <c r="B7" s="9" t="n">
        <v>1.3</v>
      </c>
      <c r="C7" s="9" t="n">
        <v>1.1</v>
      </c>
      <c r="D7" s="9" t="n">
        <v>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96</v>
      </c>
      <c r="B1" s="2" t="s">
        <v>97</v>
      </c>
      <c r="C1" s="2" t="s">
        <v>98</v>
      </c>
      <c r="D1" s="2" t="s">
        <v>99</v>
      </c>
      <c r="E1" s="2" t="s">
        <v>100</v>
      </c>
      <c r="F1" s="2" t="s">
        <v>101</v>
      </c>
    </row>
    <row r="2" spans="1:6">
      <c r="A2" s="4" t="s">
        <v>102</v>
      </c>
      <c r="B2" s="6" t="n">
        <v>41</v>
      </c>
      <c r="C2" s="6" t="n">
        <v>216818</v>
      </c>
      <c r="D2" s="6" t="n">
        <v>-128848</v>
      </c>
      <c r="F2" s="6" t="n">
        <v>88011</v>
      </c>
    </row>
    <row r="3" spans="1:6">
      <c r="A3" s="4" t="s">
        <v>103</v>
      </c>
      <c r="B3" s="5" t="n">
        <v>40735069</v>
      </c>
    </row>
    <row r="4" spans="1:6">
      <c r="A4" s="3" t="s">
        <v>104</v>
      </c>
    </row>
    <row r="5" spans="1:6">
      <c r="A5" s="4" t="s">
        <v>105</v>
      </c>
      <c r="B5" s="6" t="n">
        <v>1</v>
      </c>
      <c r="C5" s="5" t="n">
        <v>5335</v>
      </c>
      <c r="F5" s="5" t="n">
        <v>5336</v>
      </c>
    </row>
    <row r="6" spans="1:6">
      <c r="A6" s="4" t="s">
        <v>106</v>
      </c>
      <c r="B6" s="5" t="n">
        <v>1141731</v>
      </c>
    </row>
    <row r="7" spans="1:6">
      <c r="A7" s="4" t="s">
        <v>107</v>
      </c>
      <c r="C7" s="5" t="n">
        <v>-436</v>
      </c>
      <c r="F7" s="5" t="n">
        <v>-436</v>
      </c>
    </row>
    <row r="8" spans="1:6">
      <c r="A8" s="4" t="s">
        <v>108</v>
      </c>
      <c r="B8" s="5" t="n">
        <v>248088</v>
      </c>
    </row>
    <row r="9" spans="1:6">
      <c r="A9" s="4" t="s">
        <v>109</v>
      </c>
      <c r="B9" s="6" t="n">
        <v>4</v>
      </c>
      <c r="C9" s="5" t="n">
        <v>117108</v>
      </c>
      <c r="F9" s="5" t="n">
        <v>117112</v>
      </c>
    </row>
    <row r="10" spans="1:6">
      <c r="A10" s="4" t="s">
        <v>110</v>
      </c>
      <c r="B10" s="5" t="n">
        <v>3625000</v>
      </c>
    </row>
    <row r="11" spans="1:6">
      <c r="A11" s="4" t="s">
        <v>111</v>
      </c>
      <c r="C11" s="5" t="n">
        <v>750</v>
      </c>
      <c r="F11" s="5" t="n">
        <v>750</v>
      </c>
    </row>
    <row r="12" spans="1:6">
      <c r="A12" s="4" t="s">
        <v>112</v>
      </c>
      <c r="B12" s="5" t="n">
        <v>26567</v>
      </c>
    </row>
    <row r="13" spans="1:6">
      <c r="A13" s="4" t="s">
        <v>113</v>
      </c>
      <c r="C13" s="5" t="n">
        <v>11749</v>
      </c>
      <c r="F13" s="5" t="n">
        <v>11749</v>
      </c>
    </row>
    <row r="14" spans="1:6">
      <c r="A14" s="4" t="s">
        <v>88</v>
      </c>
      <c r="D14" s="5" t="n">
        <v>-26733</v>
      </c>
      <c r="F14" s="5" t="n">
        <v>-26733</v>
      </c>
    </row>
    <row r="15" spans="1:6">
      <c r="A15" s="4" t="s">
        <v>114</v>
      </c>
      <c r="B15" s="6" t="n">
        <v>46</v>
      </c>
      <c r="C15" s="5" t="n">
        <v>351324</v>
      </c>
      <c r="D15" s="5" t="n">
        <v>-155581</v>
      </c>
      <c r="F15" s="5" t="n">
        <v>195789</v>
      </c>
    </row>
    <row r="16" spans="1:6">
      <c r="A16" s="4" t="s">
        <v>115</v>
      </c>
      <c r="B16" s="5" t="n">
        <v>45776455</v>
      </c>
    </row>
    <row r="17" spans="1:6">
      <c r="A17" s="3" t="s">
        <v>104</v>
      </c>
    </row>
    <row r="18" spans="1:6">
      <c r="A18" s="4" t="s">
        <v>105</v>
      </c>
      <c r="B18" s="6" t="n">
        <v>1</v>
      </c>
      <c r="C18" s="5" t="n">
        <v>4858</v>
      </c>
      <c r="F18" s="5" t="n">
        <v>4859</v>
      </c>
    </row>
    <row r="19" spans="1:6">
      <c r="A19" s="4" t="s">
        <v>106</v>
      </c>
      <c r="B19" s="5" t="n">
        <v>1011153</v>
      </c>
    </row>
    <row r="20" spans="1:6">
      <c r="A20" s="4" t="s">
        <v>107</v>
      </c>
      <c r="C20" s="5" t="n">
        <v>-382</v>
      </c>
      <c r="F20" s="5" t="n">
        <v>-382</v>
      </c>
    </row>
    <row r="21" spans="1:6">
      <c r="A21" s="4" t="s">
        <v>108</v>
      </c>
      <c r="B21" s="5" t="n">
        <v>351319</v>
      </c>
    </row>
    <row r="22" spans="1:6">
      <c r="A22" s="4" t="s">
        <v>111</v>
      </c>
      <c r="C22" s="5" t="n">
        <v>-168</v>
      </c>
      <c r="F22" s="5" t="n">
        <v>-168</v>
      </c>
    </row>
    <row r="23" spans="1:6">
      <c r="A23" s="4" t="s">
        <v>112</v>
      </c>
      <c r="B23" s="5" t="n">
        <v>12708</v>
      </c>
    </row>
    <row r="24" spans="1:6">
      <c r="A24" s="4" t="s">
        <v>113</v>
      </c>
      <c r="C24" s="5" t="n">
        <v>15823</v>
      </c>
      <c r="F24" s="5" t="n">
        <v>15823</v>
      </c>
    </row>
    <row r="25" spans="1:6">
      <c r="A25" s="4" t="s">
        <v>88</v>
      </c>
      <c r="D25" s="5" t="n">
        <v>-20684</v>
      </c>
      <c r="F25" s="5" t="n">
        <v>-20684</v>
      </c>
    </row>
    <row r="26" spans="1:6">
      <c r="A26" s="4" t="s">
        <v>116</v>
      </c>
      <c r="F26" s="6" t="n">
        <v>195237</v>
      </c>
    </row>
    <row r="27" spans="1:6">
      <c r="A27" s="4" t="s">
        <v>117</v>
      </c>
      <c r="F27" s="5" t="n">
        <v>47151635</v>
      </c>
    </row>
    <row r="28" spans="1:6">
      <c r="A28" s="4" t="s">
        <v>118</v>
      </c>
      <c r="B28" s="6" t="n">
        <v>47</v>
      </c>
      <c r="C28" s="5" t="n">
        <v>371455</v>
      </c>
      <c r="D28" s="5" t="n">
        <v>-176265</v>
      </c>
      <c r="F28" s="6" t="n">
        <v>195237</v>
      </c>
    </row>
    <row r="29" spans="1:6">
      <c r="A29" s="4" t="s">
        <v>119</v>
      </c>
      <c r="B29" s="5" t="n">
        <v>47151635</v>
      </c>
    </row>
    <row r="30" spans="1:6">
      <c r="A30" s="3" t="s">
        <v>104</v>
      </c>
    </row>
    <row r="31" spans="1:6">
      <c r="A31" s="4" t="s">
        <v>120</v>
      </c>
      <c r="C31" s="5" t="n">
        <v>148</v>
      </c>
      <c r="D31" s="5" t="n">
        <v>-148</v>
      </c>
    </row>
    <row r="32" spans="1:6">
      <c r="A32" s="4" t="s">
        <v>116</v>
      </c>
      <c r="F32" s="6" t="n">
        <v>195237</v>
      </c>
    </row>
    <row r="33" spans="1:6">
      <c r="A33" s="4" t="s">
        <v>117</v>
      </c>
      <c r="F33" s="5" t="n">
        <v>47151635</v>
      </c>
    </row>
    <row r="34" spans="1:6">
      <c r="A34" s="3" t="s">
        <v>104</v>
      </c>
    </row>
    <row r="35" spans="1:6">
      <c r="A35" s="4" t="s">
        <v>88</v>
      </c>
      <c r="F35" s="6" t="n">
        <v>-29423</v>
      </c>
    </row>
    <row r="36" spans="1:6">
      <c r="A36" s="4" t="s">
        <v>121</v>
      </c>
      <c r="F36" s="5" t="n">
        <v>5326</v>
      </c>
    </row>
    <row r="37" spans="1:6">
      <c r="A37" s="4" t="s">
        <v>122</v>
      </c>
      <c r="B37" s="6" t="n">
        <v>53</v>
      </c>
      <c r="C37" s="5" t="n">
        <v>588289</v>
      </c>
      <c r="D37" s="5" t="n">
        <v>-205836</v>
      </c>
      <c r="E37" s="6" t="n">
        <v>5326</v>
      </c>
      <c r="F37" s="6" t="n">
        <v>387832</v>
      </c>
    </row>
    <row r="38" spans="1:6">
      <c r="A38" s="4" t="s">
        <v>123</v>
      </c>
      <c r="B38" s="5" t="n">
        <v>52505856</v>
      </c>
      <c r="F38" s="5" t="n">
        <v>52505856</v>
      </c>
    </row>
    <row r="39" spans="1:6">
      <c r="A39" s="4" t="s">
        <v>124</v>
      </c>
      <c r="B39" s="6" t="n">
        <v>47</v>
      </c>
      <c r="C39" s="5" t="n">
        <v>371603</v>
      </c>
      <c r="D39" s="5" t="n">
        <v>-176413</v>
      </c>
      <c r="F39" s="6" t="n">
        <v>195237</v>
      </c>
    </row>
    <row r="40" spans="1:6">
      <c r="A40" s="4" t="s">
        <v>125</v>
      </c>
      <c r="B40" s="5" t="n">
        <v>47151635</v>
      </c>
    </row>
    <row r="41" spans="1:6">
      <c r="A41" s="3" t="s">
        <v>104</v>
      </c>
    </row>
    <row r="42" spans="1:6">
      <c r="A42" s="4" t="s">
        <v>105</v>
      </c>
      <c r="B42" s="6" t="n">
        <v>1</v>
      </c>
      <c r="C42" s="5" t="n">
        <v>6614</v>
      </c>
      <c r="F42" s="5" t="n">
        <v>6615</v>
      </c>
    </row>
    <row r="43" spans="1:6">
      <c r="A43" s="4" t="s">
        <v>106</v>
      </c>
      <c r="B43" s="5" t="n">
        <v>846821</v>
      </c>
    </row>
    <row r="44" spans="1:6">
      <c r="A44" s="4" t="s">
        <v>107</v>
      </c>
      <c r="B44" s="6" t="n">
        <v>1</v>
      </c>
      <c r="C44" s="5" t="n">
        <v>-1310</v>
      </c>
      <c r="F44" s="5" t="n">
        <v>-1309</v>
      </c>
    </row>
    <row r="45" spans="1:6">
      <c r="A45" s="4" t="s">
        <v>108</v>
      </c>
      <c r="B45" s="5" t="n">
        <v>459900</v>
      </c>
    </row>
    <row r="46" spans="1:6">
      <c r="A46" s="4" t="s">
        <v>109</v>
      </c>
      <c r="B46" s="6" t="n">
        <v>4</v>
      </c>
      <c r="C46" s="5" t="n">
        <v>189452</v>
      </c>
      <c r="F46" s="5" t="n">
        <v>189456</v>
      </c>
    </row>
    <row r="47" spans="1:6">
      <c r="A47" s="4" t="s">
        <v>110</v>
      </c>
      <c r="B47" s="5" t="n">
        <v>4047500</v>
      </c>
    </row>
    <row r="48" spans="1:6">
      <c r="A48" s="4" t="s">
        <v>113</v>
      </c>
      <c r="C48" s="5" t="n">
        <v>21930</v>
      </c>
      <c r="F48" s="5" t="n">
        <v>21930</v>
      </c>
    </row>
    <row r="49" spans="1:6">
      <c r="A49" s="4" t="s">
        <v>88</v>
      </c>
      <c r="D49" s="5" t="n">
        <v>-29423</v>
      </c>
      <c r="F49" s="5" t="n">
        <v>-29423</v>
      </c>
    </row>
    <row r="50" spans="1:6">
      <c r="A50" s="4" t="s">
        <v>121</v>
      </c>
      <c r="E50" s="5" t="n">
        <v>5326</v>
      </c>
      <c r="F50" s="5" t="n">
        <v>5326</v>
      </c>
    </row>
    <row r="51" spans="1:6">
      <c r="A51" s="4" t="s">
        <v>122</v>
      </c>
      <c r="B51" s="6" t="n">
        <v>53</v>
      </c>
      <c r="C51" s="6" t="n">
        <v>588289</v>
      </c>
      <c r="D51" s="6" t="n">
        <v>-205836</v>
      </c>
      <c r="E51" s="6" t="n">
        <v>5326</v>
      </c>
      <c r="F51" s="6" t="n">
        <v>387832</v>
      </c>
    </row>
    <row r="52" spans="1:6">
      <c r="A52" s="4" t="s">
        <v>123</v>
      </c>
      <c r="B52" s="5" t="n">
        <v>52505856</v>
      </c>
      <c r="F52" s="5" t="n">
        <v>52505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5</v>
      </c>
      <c r="B1" s="2" t="s">
        <v>1</v>
      </c>
    </row>
    <row r="2" spans="1:4">
      <c r="B2" s="2" t="s">
        <v>2</v>
      </c>
      <c r="C2" s="2" t="s">
        <v>30</v>
      </c>
      <c r="D2" s="2" t="s">
        <v>72</v>
      </c>
    </row>
    <row r="3" spans="1:4">
      <c r="A3" s="3" t="s">
        <v>187</v>
      </c>
    </row>
    <row r="4" spans="1:4">
      <c r="A4" s="4" t="s">
        <v>696</v>
      </c>
      <c r="B4" s="9" t="n">
        <v>0.1</v>
      </c>
    </row>
    <row r="5" spans="1:4">
      <c r="A5" s="4" t="s">
        <v>697</v>
      </c>
      <c r="C5" s="9" t="n">
        <v>0.3</v>
      </c>
      <c r="D5" s="9" t="n">
        <v>0.3</v>
      </c>
    </row>
    <row r="6" spans="1:4">
      <c r="A6" s="4" t="s">
        <v>698</v>
      </c>
    </row>
    <row r="7" spans="1:4">
      <c r="A7" s="3" t="s">
        <v>187</v>
      </c>
    </row>
    <row r="8" spans="1:4">
      <c r="A8" s="4" t="s">
        <v>699</v>
      </c>
      <c r="B8" s="6" t="n">
        <v>0</v>
      </c>
      <c r="C8" s="9" t="n">
        <v>1.4</v>
      </c>
      <c r="D8" s="9" t="n">
        <v>1.7</v>
      </c>
    </row>
    <row r="9" spans="1:4">
      <c r="A9" s="4" t="s">
        <v>296</v>
      </c>
    </row>
    <row r="10" spans="1:4">
      <c r="A10" s="3" t="s">
        <v>187</v>
      </c>
    </row>
    <row r="11" spans="1:4">
      <c r="A11" s="4" t="s">
        <v>700</v>
      </c>
      <c r="C11" s="4" t="s">
        <v>548</v>
      </c>
      <c r="D11" s="4" t="s">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01</v>
      </c>
      <c r="B1" s="2" t="s">
        <v>437</v>
      </c>
      <c r="J1" s="2" t="s">
        <v>1</v>
      </c>
    </row>
    <row r="2" spans="1:13">
      <c r="B2" s="2" t="s">
        <v>2</v>
      </c>
      <c r="C2" s="2" t="s">
        <v>438</v>
      </c>
      <c r="D2" s="2" t="s">
        <v>4</v>
      </c>
      <c r="E2" s="2" t="s">
        <v>439</v>
      </c>
      <c r="F2" s="2" t="s">
        <v>30</v>
      </c>
      <c r="G2" s="2" t="s">
        <v>440</v>
      </c>
      <c r="H2" s="2" t="s">
        <v>441</v>
      </c>
      <c r="I2" s="2" t="s">
        <v>292</v>
      </c>
      <c r="J2" s="2" t="s">
        <v>2</v>
      </c>
      <c r="K2" s="2" t="s">
        <v>2</v>
      </c>
      <c r="L2" s="2" t="s">
        <v>30</v>
      </c>
      <c r="M2" s="2" t="s">
        <v>72</v>
      </c>
    </row>
    <row r="3" spans="1:13">
      <c r="A3" s="3" t="s">
        <v>189</v>
      </c>
    </row>
    <row r="4" spans="1:13">
      <c r="A4" s="4" t="s">
        <v>74</v>
      </c>
      <c r="B4" s="6" t="n">
        <v>86678</v>
      </c>
      <c r="C4" s="6" t="n">
        <v>70250</v>
      </c>
      <c r="D4" s="6" t="n">
        <v>64995</v>
      </c>
      <c r="E4" s="6" t="n">
        <v>64829</v>
      </c>
      <c r="F4" s="6" t="n">
        <v>57350</v>
      </c>
      <c r="G4" s="6" t="n">
        <v>51960</v>
      </c>
      <c r="H4" s="6" t="n">
        <v>49110</v>
      </c>
      <c r="I4" s="6" t="n">
        <v>47444</v>
      </c>
      <c r="K4" s="6" t="n">
        <v>286752</v>
      </c>
      <c r="L4" s="6" t="n">
        <v>205864</v>
      </c>
      <c r="M4" s="6" t="n">
        <v>150194</v>
      </c>
    </row>
    <row r="5" spans="1:13">
      <c r="A5" s="3" t="s">
        <v>75</v>
      </c>
    </row>
    <row r="6" spans="1:13">
      <c r="A6" s="4" t="s">
        <v>76</v>
      </c>
      <c r="B6" s="5" t="n">
        <v>4817</v>
      </c>
      <c r="C6" s="5" t="n">
        <v>1792</v>
      </c>
      <c r="K6" s="5" t="n">
        <v>6609</v>
      </c>
    </row>
    <row r="7" spans="1:13">
      <c r="A7" s="4" t="s">
        <v>77</v>
      </c>
      <c r="B7" s="5" t="n">
        <v>13445</v>
      </c>
      <c r="C7" s="5" t="n">
        <v>12939</v>
      </c>
      <c r="D7" s="5" t="n">
        <v>13458</v>
      </c>
      <c r="E7" s="5" t="n">
        <v>10925</v>
      </c>
      <c r="F7" s="5" t="n">
        <v>10859</v>
      </c>
      <c r="G7" s="5" t="n">
        <v>10351</v>
      </c>
      <c r="H7" s="5" t="n">
        <v>10260</v>
      </c>
      <c r="I7" s="5" t="n">
        <v>9512</v>
      </c>
      <c r="K7" s="5" t="n">
        <v>50767</v>
      </c>
      <c r="L7" s="5" t="n">
        <v>40982</v>
      </c>
      <c r="M7" s="5" t="n">
        <v>32047</v>
      </c>
    </row>
    <row r="8" spans="1:13">
      <c r="A8" s="4" t="s">
        <v>78</v>
      </c>
      <c r="B8" s="5" t="n">
        <v>12846</v>
      </c>
      <c r="C8" s="5" t="n">
        <v>12735</v>
      </c>
      <c r="D8" s="5" t="n">
        <v>11140</v>
      </c>
      <c r="E8" s="5" t="n">
        <v>9205</v>
      </c>
      <c r="F8" s="5" t="n">
        <v>8496</v>
      </c>
      <c r="G8" s="5" t="n">
        <v>8670</v>
      </c>
      <c r="H8" s="5" t="n">
        <v>8842</v>
      </c>
      <c r="I8" s="5" t="n">
        <v>7275</v>
      </c>
      <c r="K8" s="5" t="n">
        <v>45926</v>
      </c>
      <c r="L8" s="5" t="n">
        <v>33283</v>
      </c>
      <c r="M8" s="5" t="n">
        <v>27211</v>
      </c>
    </row>
    <row r="9" spans="1:13">
      <c r="A9" s="4" t="s">
        <v>79</v>
      </c>
      <c r="B9" s="5" t="n">
        <v>37700</v>
      </c>
      <c r="C9" s="5" t="n">
        <v>41311</v>
      </c>
      <c r="D9" s="5" t="n">
        <v>37242</v>
      </c>
      <c r="E9" s="5" t="n">
        <v>34670</v>
      </c>
      <c r="F9" s="5" t="n">
        <v>27306</v>
      </c>
      <c r="G9" s="5" t="n">
        <v>28165</v>
      </c>
      <c r="H9" s="5" t="n">
        <v>27483</v>
      </c>
      <c r="I9" s="5" t="n">
        <v>23656</v>
      </c>
      <c r="K9" s="5" t="n">
        <v>150923</v>
      </c>
      <c r="L9" s="5" t="n">
        <v>106610</v>
      </c>
      <c r="M9" s="5" t="n">
        <v>82911</v>
      </c>
    </row>
    <row r="10" spans="1:13">
      <c r="A10" s="4" t="s">
        <v>80</v>
      </c>
      <c r="B10" s="5" t="n">
        <v>17844</v>
      </c>
      <c r="C10" s="5" t="n">
        <v>17227</v>
      </c>
      <c r="D10" s="5" t="n">
        <v>13930</v>
      </c>
      <c r="E10" s="5" t="n">
        <v>13664</v>
      </c>
      <c r="F10" s="5" t="n">
        <v>13061</v>
      </c>
      <c r="G10" s="5" t="n">
        <v>11569</v>
      </c>
      <c r="H10" s="5" t="n">
        <v>10944</v>
      </c>
      <c r="I10" s="5" t="n">
        <v>10447</v>
      </c>
      <c r="K10" s="5" t="n">
        <v>62665</v>
      </c>
      <c r="L10" s="5" t="n">
        <v>46021</v>
      </c>
      <c r="M10" s="5" t="n">
        <v>34123</v>
      </c>
    </row>
    <row r="11" spans="1:13">
      <c r="A11" s="4" t="s">
        <v>81</v>
      </c>
      <c r="B11" s="5" t="n">
        <v>86652</v>
      </c>
      <c r="C11" s="5" t="n">
        <v>86004</v>
      </c>
      <c r="D11" s="5" t="n">
        <v>75770</v>
      </c>
      <c r="E11" s="5" t="n">
        <v>68464</v>
      </c>
      <c r="F11" s="5" t="n">
        <v>59722</v>
      </c>
      <c r="G11" s="5" t="n">
        <v>58755</v>
      </c>
      <c r="H11" s="5" t="n">
        <v>57529</v>
      </c>
      <c r="I11" s="5" t="n">
        <v>50890</v>
      </c>
      <c r="K11" s="5" t="n">
        <v>316890</v>
      </c>
      <c r="L11" s="5" t="n">
        <v>226896</v>
      </c>
      <c r="M11" s="5" t="n">
        <v>176292</v>
      </c>
    </row>
    <row r="12" spans="1:13">
      <c r="A12" s="4" t="s">
        <v>82</v>
      </c>
      <c r="B12" s="5" t="n">
        <v>26</v>
      </c>
      <c r="C12" s="5" t="n">
        <v>-15754</v>
      </c>
      <c r="D12" s="5" t="n">
        <v>-10775</v>
      </c>
      <c r="E12" s="5" t="n">
        <v>-3635</v>
      </c>
      <c r="F12" s="5" t="n">
        <v>-2372</v>
      </c>
      <c r="G12" s="5" t="n">
        <v>-6795</v>
      </c>
      <c r="H12" s="5" t="n">
        <v>-8419</v>
      </c>
      <c r="I12" s="5" t="n">
        <v>-3446</v>
      </c>
      <c r="K12" s="5" t="n">
        <v>-30138</v>
      </c>
      <c r="L12" s="5" t="n">
        <v>-21032</v>
      </c>
      <c r="M12" s="5" t="n">
        <v>-26098</v>
      </c>
    </row>
    <row r="13" spans="1:13">
      <c r="A13" s="4" t="s">
        <v>83</v>
      </c>
      <c r="B13" s="5" t="n">
        <v>104</v>
      </c>
      <c r="C13" s="5" t="n">
        <v>18</v>
      </c>
      <c r="D13" s="5" t="n">
        <v>53</v>
      </c>
      <c r="E13" s="5" t="n">
        <v>196</v>
      </c>
      <c r="F13" s="5" t="n">
        <v>163</v>
      </c>
      <c r="G13" s="5" t="n">
        <v>37</v>
      </c>
      <c r="H13" s="5" t="n">
        <v>91</v>
      </c>
      <c r="I13" s="5" t="n">
        <v>92</v>
      </c>
      <c r="K13" s="5" t="n">
        <v>371</v>
      </c>
      <c r="L13" s="5" t="n">
        <v>383</v>
      </c>
      <c r="M13" s="5" t="n">
        <v>167</v>
      </c>
    </row>
    <row r="14" spans="1:13">
      <c r="A14" s="4" t="s">
        <v>84</v>
      </c>
      <c r="B14" s="5" t="n">
        <v>-50</v>
      </c>
      <c r="C14" s="5" t="n">
        <v>-36</v>
      </c>
      <c r="D14" s="5" t="n">
        <v>-1</v>
      </c>
      <c r="H14" s="5" t="n">
        <v>-9</v>
      </c>
      <c r="I14" s="5" t="n">
        <v>-26</v>
      </c>
      <c r="K14" s="5" t="n">
        <v>-87</v>
      </c>
      <c r="L14" s="5" t="n">
        <v>-35</v>
      </c>
      <c r="M14" s="5" t="n">
        <v>-552</v>
      </c>
    </row>
    <row r="15" spans="1:13">
      <c r="A15" s="4" t="s">
        <v>85</v>
      </c>
      <c r="B15" s="5" t="n">
        <v>106</v>
      </c>
      <c r="C15" s="5" t="n">
        <v>59</v>
      </c>
      <c r="D15" s="5" t="n">
        <v>-1031</v>
      </c>
      <c r="K15" s="5" t="n">
        <v>-866</v>
      </c>
      <c r="M15" s="5" t="n">
        <v>-250</v>
      </c>
    </row>
    <row r="16" spans="1:13">
      <c r="A16" s="4" t="s">
        <v>86</v>
      </c>
      <c r="B16" s="5" t="n">
        <v>186</v>
      </c>
      <c r="C16" s="5" t="n">
        <v>-15713</v>
      </c>
      <c r="D16" s="5" t="n">
        <v>-11754</v>
      </c>
      <c r="E16" s="5" t="n">
        <v>-3439</v>
      </c>
      <c r="F16" s="5" t="n">
        <v>-2209</v>
      </c>
      <c r="G16" s="5" t="n">
        <v>-6758</v>
      </c>
      <c r="H16" s="5" t="n">
        <v>-8337</v>
      </c>
      <c r="I16" s="5" t="n">
        <v>-3380</v>
      </c>
      <c r="K16" s="5" t="n">
        <v>-30720</v>
      </c>
      <c r="L16" s="5" t="n">
        <v>-20684</v>
      </c>
      <c r="M16" s="5" t="n">
        <v>-26733</v>
      </c>
    </row>
    <row r="17" spans="1:13">
      <c r="A17" s="4" t="s">
        <v>702</v>
      </c>
      <c r="B17" s="5" t="n">
        <v>323</v>
      </c>
      <c r="C17" s="5" t="n">
        <v>974</v>
      </c>
      <c r="K17" s="5" t="n">
        <v>1297</v>
      </c>
    </row>
    <row r="18" spans="1:13">
      <c r="A18" s="4" t="s">
        <v>88</v>
      </c>
      <c r="B18" s="6" t="n">
        <v>509</v>
      </c>
      <c r="C18" s="6" t="n">
        <v>-14739</v>
      </c>
      <c r="D18" s="6" t="n">
        <v>-11754</v>
      </c>
      <c r="E18" s="6" t="n">
        <v>-3439</v>
      </c>
      <c r="F18" s="6" t="n">
        <v>-2209</v>
      </c>
      <c r="G18" s="6" t="n">
        <v>-6758</v>
      </c>
      <c r="H18" s="6" t="n">
        <v>-8337</v>
      </c>
      <c r="I18" s="6" t="n">
        <v>-3380</v>
      </c>
      <c r="J18" s="6" t="n">
        <v>-29423</v>
      </c>
      <c r="K18" s="6" t="n">
        <v>-29423</v>
      </c>
      <c r="L18" s="6" t="n">
        <v>-20684</v>
      </c>
      <c r="M18" s="6" t="n">
        <v>-26733</v>
      </c>
    </row>
    <row r="19" spans="1:13">
      <c r="A19" s="4" t="s">
        <v>703</v>
      </c>
      <c r="B19" s="8" t="n">
        <v>0.01</v>
      </c>
      <c r="C19" s="8" t="n">
        <v>-0.3</v>
      </c>
      <c r="D19" s="8" t="n">
        <v>-0.25</v>
      </c>
      <c r="E19" s="8" t="n">
        <v>-0.07000000000000001</v>
      </c>
    </row>
    <row r="20" spans="1:13">
      <c r="A20" s="4" t="s">
        <v>704</v>
      </c>
      <c r="B20" s="8" t="n">
        <v>0.01</v>
      </c>
      <c r="C20" s="8" t="n">
        <v>-0.3</v>
      </c>
      <c r="D20" s="8" t="n">
        <v>-0.25</v>
      </c>
      <c r="E20" s="8" t="n">
        <v>-0.07000000000000001</v>
      </c>
    </row>
    <row r="21" spans="1:13">
      <c r="A21" s="4" t="s">
        <v>705</v>
      </c>
      <c r="B21" s="5" t="n">
        <v>52330067</v>
      </c>
      <c r="C21" s="5" t="n">
        <v>48961914</v>
      </c>
      <c r="D21" s="5" t="n">
        <v>47668397</v>
      </c>
      <c r="E21" s="5" t="n">
        <v>47237341</v>
      </c>
    </row>
    <row r="22" spans="1:13">
      <c r="A22" s="4" t="s">
        <v>706</v>
      </c>
      <c r="B22" s="5" t="n">
        <v>56593108</v>
      </c>
      <c r="C22" s="5" t="n">
        <v>48961914</v>
      </c>
      <c r="D22" s="5" t="n">
        <v>47668397</v>
      </c>
      <c r="E22" s="5" t="n">
        <v>47237341</v>
      </c>
    </row>
    <row r="23" spans="1:13">
      <c r="A23" s="4" t="s">
        <v>89</v>
      </c>
      <c r="F23" s="8" t="n">
        <v>-0.05</v>
      </c>
      <c r="G23" s="8" t="n">
        <v>-0.14</v>
      </c>
      <c r="H23" s="8" t="n">
        <v>-0.18</v>
      </c>
      <c r="I23" s="8" t="n">
        <v>-0.07000000000000001</v>
      </c>
      <c r="K23" s="8" t="n">
        <v>-0.6</v>
      </c>
      <c r="L23" s="8" t="n">
        <v>-0.44</v>
      </c>
      <c r="M23" s="8" t="n">
        <v>-0.63</v>
      </c>
    </row>
    <row r="24" spans="1:13">
      <c r="A24" s="4" t="s">
        <v>707</v>
      </c>
      <c r="F24" s="5" t="n">
        <v>47075167</v>
      </c>
      <c r="G24" s="5" t="n">
        <v>46903628</v>
      </c>
      <c r="H24" s="5" t="n">
        <v>46494464</v>
      </c>
      <c r="I24" s="5" t="n">
        <v>45953082</v>
      </c>
      <c r="K24" s="5" t="n">
        <v>49062611</v>
      </c>
      <c r="L24" s="5" t="n">
        <v>46609751</v>
      </c>
      <c r="M24" s="5" t="n">
        <v>42420356</v>
      </c>
    </row>
  </sheetData>
  <mergeCells count="3">
    <mergeCell ref="A1:A2"/>
    <mergeCell ref="B1:I1"/>
    <mergeCell ref="J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2</v>
      </c>
    </row>
    <row r="3" spans="1:4">
      <c r="A3" s="3" t="s">
        <v>127</v>
      </c>
    </row>
    <row r="4" spans="1:4">
      <c r="A4" s="4" t="s">
        <v>88</v>
      </c>
      <c r="B4" s="6" t="n">
        <v>-29423</v>
      </c>
      <c r="C4" s="6" t="n">
        <v>-20684</v>
      </c>
      <c r="D4" s="6" t="n">
        <v>-26733</v>
      </c>
    </row>
    <row r="5" spans="1:4">
      <c r="A5" s="3" t="s">
        <v>128</v>
      </c>
    </row>
    <row r="6" spans="1:4">
      <c r="A6" s="4" t="s">
        <v>129</v>
      </c>
      <c r="B6" s="5" t="n">
        <v>19624</v>
      </c>
      <c r="C6" s="5" t="n">
        <v>9750</v>
      </c>
      <c r="D6" s="5" t="n">
        <v>7220</v>
      </c>
    </row>
    <row r="7" spans="1:4">
      <c r="A7" s="4" t="s">
        <v>113</v>
      </c>
      <c r="B7" s="5" t="n">
        <v>21930</v>
      </c>
      <c r="C7" s="5" t="n">
        <v>15823</v>
      </c>
      <c r="D7" s="5" t="n">
        <v>12499</v>
      </c>
    </row>
    <row r="8" spans="1:4">
      <c r="A8" s="4" t="s">
        <v>130</v>
      </c>
      <c r="D8" s="5" t="n">
        <v>884</v>
      </c>
    </row>
    <row r="9" spans="1:4">
      <c r="A9" s="3" t="s">
        <v>131</v>
      </c>
    </row>
    <row r="10" spans="1:4">
      <c r="A10" s="4" t="s">
        <v>132</v>
      </c>
      <c r="B10" s="5" t="n">
        <v>-5634</v>
      </c>
      <c r="C10" s="5" t="n">
        <v>-6885</v>
      </c>
      <c r="D10" s="5" t="n">
        <v>-625</v>
      </c>
    </row>
    <row r="11" spans="1:4">
      <c r="A11" s="4" t="s">
        <v>133</v>
      </c>
      <c r="B11" s="5" t="n">
        <v>1549</v>
      </c>
      <c r="C11" s="5" t="n">
        <v>-1090</v>
      </c>
      <c r="D11" s="5" t="n">
        <v>-4876</v>
      </c>
    </row>
    <row r="12" spans="1:4">
      <c r="A12" s="4" t="s">
        <v>134</v>
      </c>
      <c r="B12" s="5" t="n">
        <v>3504</v>
      </c>
      <c r="C12" s="5" t="n">
        <v>-2459</v>
      </c>
      <c r="D12" s="5" t="n">
        <v>2366</v>
      </c>
    </row>
    <row r="13" spans="1:4">
      <c r="A13" s="4" t="s">
        <v>135</v>
      </c>
      <c r="B13" s="5" t="n">
        <v>2504</v>
      </c>
      <c r="C13" s="5" t="n">
        <v>3086</v>
      </c>
      <c r="D13" s="5" t="n">
        <v>4317</v>
      </c>
    </row>
    <row r="14" spans="1:4">
      <c r="A14" s="4" t="s">
        <v>136</v>
      </c>
      <c r="B14" s="5" t="n">
        <v>1661</v>
      </c>
      <c r="C14" s="5" t="n">
        <v>528</v>
      </c>
      <c r="D14" s="5" t="n">
        <v>703</v>
      </c>
    </row>
    <row r="15" spans="1:4">
      <c r="A15" s="4" t="s">
        <v>137</v>
      </c>
      <c r="B15" s="5" t="n">
        <v>-13239</v>
      </c>
      <c r="C15" s="5" t="n">
        <v>2234</v>
      </c>
      <c r="D15" s="5" t="n">
        <v>-3664</v>
      </c>
    </row>
    <row r="16" spans="1:4">
      <c r="A16" s="4" t="s">
        <v>138</v>
      </c>
      <c r="B16" s="5" t="n">
        <v>4763</v>
      </c>
      <c r="C16" s="5" t="n">
        <v>4907</v>
      </c>
      <c r="D16" s="5" t="n">
        <v>-1608</v>
      </c>
    </row>
    <row r="17" spans="1:4">
      <c r="A17" s="4" t="s">
        <v>139</v>
      </c>
      <c r="B17" s="5" t="n">
        <v>867</v>
      </c>
      <c r="D17" s="5" t="n">
        <v>250</v>
      </c>
    </row>
    <row r="18" spans="1:4">
      <c r="A18" s="4" t="s">
        <v>140</v>
      </c>
      <c r="B18" s="5" t="n">
        <v>8106</v>
      </c>
      <c r="C18" s="5" t="n">
        <v>5210</v>
      </c>
      <c r="D18" s="5" t="n">
        <v>-9267</v>
      </c>
    </row>
    <row r="19" spans="1:4">
      <c r="A19" s="3" t="s">
        <v>141</v>
      </c>
    </row>
    <row r="20" spans="1:4">
      <c r="A20" s="4" t="s">
        <v>142</v>
      </c>
      <c r="B20" s="5" t="n">
        <v>-97102</v>
      </c>
    </row>
    <row r="21" spans="1:4">
      <c r="A21" s="4" t="s">
        <v>143</v>
      </c>
      <c r="B21" s="5" t="n">
        <v>-27316</v>
      </c>
      <c r="C21" s="5" t="n">
        <v>-7648</v>
      </c>
      <c r="D21" s="5" t="n">
        <v>-1256</v>
      </c>
    </row>
    <row r="22" spans="1:4">
      <c r="A22" s="4" t="s">
        <v>144</v>
      </c>
      <c r="B22" s="5" t="n">
        <v>-23823</v>
      </c>
      <c r="C22" s="5" t="n">
        <v>-16728</v>
      </c>
      <c r="D22" s="5" t="n">
        <v>-12358</v>
      </c>
    </row>
    <row r="23" spans="1:4">
      <c r="A23" s="4" t="s">
        <v>145</v>
      </c>
      <c r="B23" s="5" t="n">
        <v>-1950</v>
      </c>
    </row>
    <row r="24" spans="1:4">
      <c r="A24" s="4" t="s">
        <v>146</v>
      </c>
      <c r="B24" s="5" t="n">
        <v>817</v>
      </c>
    </row>
    <row r="25" spans="1:4">
      <c r="A25" s="4" t="s">
        <v>139</v>
      </c>
      <c r="C25" s="5" t="n">
        <v>-142</v>
      </c>
      <c r="D25" s="5" t="n">
        <v>-2331</v>
      </c>
    </row>
    <row r="26" spans="1:4">
      <c r="A26" s="4" t="s">
        <v>147</v>
      </c>
      <c r="B26" s="5" t="n">
        <v>-149374</v>
      </c>
      <c r="C26" s="5" t="n">
        <v>-24518</v>
      </c>
      <c r="D26" s="5" t="n">
        <v>-15945</v>
      </c>
    </row>
    <row r="27" spans="1:4">
      <c r="A27" s="3" t="s">
        <v>148</v>
      </c>
    </row>
    <row r="28" spans="1:4">
      <c r="A28" s="4" t="s">
        <v>149</v>
      </c>
      <c r="B28" s="5" t="n">
        <v>189463</v>
      </c>
      <c r="D28" s="5" t="n">
        <v>117112</v>
      </c>
    </row>
    <row r="29" spans="1:4">
      <c r="A29" s="4" t="s">
        <v>150</v>
      </c>
      <c r="B29" s="5" t="n">
        <v>6615</v>
      </c>
      <c r="C29" s="5" t="n">
        <v>4859</v>
      </c>
      <c r="D29" s="5" t="n">
        <v>5336</v>
      </c>
    </row>
    <row r="30" spans="1:4">
      <c r="A30" s="4" t="s">
        <v>151</v>
      </c>
      <c r="B30" s="5" t="n">
        <v>3500</v>
      </c>
    </row>
    <row r="31" spans="1:4">
      <c r="A31" s="4" t="s">
        <v>152</v>
      </c>
      <c r="B31" s="5" t="n">
        <v>-1517</v>
      </c>
    </row>
    <row r="32" spans="1:4">
      <c r="A32" s="4" t="s">
        <v>153</v>
      </c>
      <c r="B32" s="5" t="n">
        <v>-1309</v>
      </c>
      <c r="C32" s="5" t="n">
        <v>-378</v>
      </c>
      <c r="D32" s="5" t="n">
        <v>-436</v>
      </c>
    </row>
    <row r="33" spans="1:4">
      <c r="A33" s="4" t="s">
        <v>139</v>
      </c>
      <c r="C33" s="5" t="n">
        <v>-172</v>
      </c>
    </row>
    <row r="34" spans="1:4">
      <c r="A34" s="4" t="s">
        <v>154</v>
      </c>
      <c r="B34" s="5" t="n">
        <v>196752</v>
      </c>
      <c r="C34" s="5" t="n">
        <v>4309</v>
      </c>
      <c r="D34" s="5" t="n">
        <v>122012</v>
      </c>
    </row>
    <row r="35" spans="1:4">
      <c r="A35" s="4" t="s">
        <v>155</v>
      </c>
      <c r="B35" s="5" t="n">
        <v>-844</v>
      </c>
    </row>
    <row r="36" spans="1:4">
      <c r="A36" s="4" t="s">
        <v>156</v>
      </c>
      <c r="B36" s="5" t="n">
        <v>54640</v>
      </c>
      <c r="C36" s="5" t="n">
        <v>-14999</v>
      </c>
      <c r="D36" s="5" t="n">
        <v>96800</v>
      </c>
    </row>
    <row r="37" spans="1:4">
      <c r="A37" s="4" t="s">
        <v>157</v>
      </c>
      <c r="B37" s="5" t="n">
        <v>168730</v>
      </c>
      <c r="C37" s="5" t="n">
        <v>183729</v>
      </c>
      <c r="D37" s="5" t="n">
        <v>86929</v>
      </c>
    </row>
    <row r="38" spans="1:4">
      <c r="A38" s="4" t="s">
        <v>158</v>
      </c>
      <c r="B38" s="6" t="n">
        <v>223370</v>
      </c>
      <c r="C38" s="6" t="n">
        <v>168730</v>
      </c>
      <c r="D38" s="6" t="n">
        <v>1837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3:06Z</dcterms:created>
  <dcterms:modified xmlns:dcterms="http://purl.org/dc/terms/" xmlns:xsi="http://www.w3.org/2001/XMLSchema-instance" xsi:type="dcterms:W3CDTF">2018-02-27T16:13:06Z</dcterms:modified>
</cp:coreProperties>
</file>